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_2" sheetId="3" state="visible" r:id="rId3"/>
    <sheet xmlns:r="http://schemas.openxmlformats.org/officeDocument/2006/relationships" name="Condensed Combined Consolidat_3" sheetId="4" state="visible" r:id="rId4"/>
    <sheet xmlns:r="http://schemas.openxmlformats.org/officeDocument/2006/relationships" name="Condensed Combined Consolidat_4" sheetId="5" state="visible" r:id="rId5"/>
    <sheet xmlns:r="http://schemas.openxmlformats.org/officeDocument/2006/relationships" name="Condensed Combined Consolidat_5" sheetId="6" state="visible" r:id="rId6"/>
    <sheet xmlns:r="http://schemas.openxmlformats.org/officeDocument/2006/relationships" name="Condensed Combined Consolidat_6" sheetId="7" state="visible" r:id="rId7"/>
    <sheet xmlns:r="http://schemas.openxmlformats.org/officeDocument/2006/relationships" name="Condensed Combined Consolidat_7"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and Stoc"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Fair Value Measurement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quity Incentive Plans and St_2" sheetId="29" state="visible" r:id="rId29"/>
    <sheet xmlns:r="http://schemas.openxmlformats.org/officeDocument/2006/relationships" name="Net Income Per Share (Tables)"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Fair Value Measurement - Summar" sheetId="35" state="visible" r:id="rId35"/>
    <sheet xmlns:r="http://schemas.openxmlformats.org/officeDocument/2006/relationships" name="Fair Value Measurement - Summ_2" sheetId="36" state="visible" r:id="rId36"/>
    <sheet xmlns:r="http://schemas.openxmlformats.org/officeDocument/2006/relationships" name="Derivative Financial Instrume_2" sheetId="37" state="visible" r:id="rId37"/>
    <sheet xmlns:r="http://schemas.openxmlformats.org/officeDocument/2006/relationships" name="Business Combinations - Additio"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Balance Sheet Components - Summ" sheetId="42" state="visible" r:id="rId42"/>
    <sheet xmlns:r="http://schemas.openxmlformats.org/officeDocument/2006/relationships" name="Balance Sheet Components - Su_2" sheetId="43" state="visible" r:id="rId43"/>
    <sheet xmlns:r="http://schemas.openxmlformats.org/officeDocument/2006/relationships" name="Balance Sheet Components - Addi" sheetId="44" state="visible" r:id="rId44"/>
    <sheet xmlns:r="http://schemas.openxmlformats.org/officeDocument/2006/relationships" name="Balance Sheet Components - Su_3" sheetId="45" state="visible" r:id="rId45"/>
    <sheet xmlns:r="http://schemas.openxmlformats.org/officeDocument/2006/relationships" name="Balance Sheet Components - Su_4" sheetId="46" state="visible" r:id="rId46"/>
    <sheet xmlns:r="http://schemas.openxmlformats.org/officeDocument/2006/relationships" name="Balance Sheet Components - Su_5" sheetId="47" state="visible" r:id="rId47"/>
    <sheet xmlns:r="http://schemas.openxmlformats.org/officeDocument/2006/relationships" name="Balance Sheet Components - Su_6" sheetId="48" state="visible" r:id="rId48"/>
    <sheet xmlns:r="http://schemas.openxmlformats.org/officeDocument/2006/relationships" name="Balance Sheet Components - Su_7" sheetId="49" state="visible" r:id="rId49"/>
    <sheet xmlns:r="http://schemas.openxmlformats.org/officeDocument/2006/relationships" name="Balance Sheet Components - Su_8" sheetId="50" state="visible" r:id="rId50"/>
    <sheet xmlns:r="http://schemas.openxmlformats.org/officeDocument/2006/relationships" name="Balance Sheet Components - Su_9" sheetId="51" state="visible" r:id="rId51"/>
    <sheet xmlns:r="http://schemas.openxmlformats.org/officeDocument/2006/relationships" name="Balance Sheet Components - S_10" sheetId="52" state="visible" r:id="rId52"/>
    <sheet xmlns:r="http://schemas.openxmlformats.org/officeDocument/2006/relationships" name="Debt - Summary of Debt (Details" sheetId="53" state="visible" r:id="rId53"/>
    <sheet xmlns:r="http://schemas.openxmlformats.org/officeDocument/2006/relationships" name="Debt - Summary of Debt (Parenth" sheetId="54" state="visible" r:id="rId54"/>
    <sheet xmlns:r="http://schemas.openxmlformats.org/officeDocument/2006/relationships" name="Debt - Additional Information (" sheetId="55" state="visible" r:id="rId55"/>
    <sheet xmlns:r="http://schemas.openxmlformats.org/officeDocument/2006/relationships" name="Debt - Summary of Interest Expe" sheetId="56" state="visible" r:id="rId56"/>
    <sheet xmlns:r="http://schemas.openxmlformats.org/officeDocument/2006/relationships" name="Debt - Summary of Estimated Fu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tockholders' Equity - Addition" sheetId="61" state="visible" r:id="rId61"/>
    <sheet xmlns:r="http://schemas.openxmlformats.org/officeDocument/2006/relationships" name="Equity Incentive Plans and St_3" sheetId="62" state="visible" r:id="rId62"/>
    <sheet xmlns:r="http://schemas.openxmlformats.org/officeDocument/2006/relationships" name="Equity Incentive Plans and St_4" sheetId="63" state="visible" r:id="rId63"/>
    <sheet xmlns:r="http://schemas.openxmlformats.org/officeDocument/2006/relationships" name="Net Income Per Share - Computat" sheetId="64" state="visible" r:id="rId64"/>
    <sheet xmlns:r="http://schemas.openxmlformats.org/officeDocument/2006/relationships" name="Income Taxes - Schedule of Inco" sheetId="65" state="visible" r:id="rId65"/>
    <sheet xmlns:r="http://schemas.openxmlformats.org/officeDocument/2006/relationships" name="Income Taxes - Additional Infor" sheetId="66" state="visible" r:id="rId66"/>
    <sheet xmlns:r="http://schemas.openxmlformats.org/officeDocument/2006/relationships" name="Segment and Geographic Inform_3" sheetId="67" state="visible" r:id="rId67"/>
    <sheet xmlns:r="http://schemas.openxmlformats.org/officeDocument/2006/relationships" name="Segment and Geographic Inform_4" sheetId="68" state="visible" r:id="rId68"/>
    <sheet xmlns:r="http://schemas.openxmlformats.org/officeDocument/2006/relationships" name="Segment and Geographic Inform_5"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Corsair Gaming, Inc.</t>
        </is>
      </c>
    </row>
    <row r="10">
      <c r="A10" s="4" t="inlineStr">
        <is>
          <t>Entity Central Index Key</t>
        </is>
      </c>
      <c r="B10" s="4" t="inlineStr">
        <is>
          <t>0001743759</t>
        </is>
      </c>
    </row>
    <row r="11">
      <c r="A11" s="4" t="inlineStr">
        <is>
          <t>Current Fiscal Year End Date</t>
        </is>
      </c>
      <c r="B11" s="4" t="inlineStr">
        <is>
          <t>--12-31</t>
        </is>
      </c>
    </row>
    <row r="12">
      <c r="A12" s="4" t="inlineStr">
        <is>
          <t>Entity Emerging Growth Company</t>
        </is>
      </c>
      <c r="B12" s="4" t="inlineStr">
        <is>
          <t>false</t>
        </is>
      </c>
    </row>
    <row r="13">
      <c r="A13" s="4" t="inlineStr">
        <is>
          <t>Entity File Number</t>
        </is>
      </c>
      <c r="B13" s="4" t="inlineStr">
        <is>
          <t>001-39533</t>
        </is>
      </c>
    </row>
    <row r="14">
      <c r="A14" s="4" t="inlineStr">
        <is>
          <t>Entity Incorporation, State or Country Code</t>
        </is>
      </c>
      <c r="B14" s="4" t="inlineStr">
        <is>
          <t>DE</t>
        </is>
      </c>
    </row>
    <row r="15">
      <c r="A15" s="4" t="inlineStr">
        <is>
          <t>Entity Tax Identification Number</t>
        </is>
      </c>
      <c r="B15" s="4" t="inlineStr">
        <is>
          <t>82-2335306</t>
        </is>
      </c>
    </row>
    <row r="16">
      <c r="A16" s="4" t="inlineStr">
        <is>
          <t>Entity Address, Address Line One</t>
        </is>
      </c>
      <c r="B16" s="4" t="inlineStr">
        <is>
          <t>47100 Bayside Pkwy</t>
        </is>
      </c>
    </row>
    <row r="17">
      <c r="A17" s="4" t="inlineStr">
        <is>
          <t>Entity Address, City or Town</t>
        </is>
      </c>
      <c r="B17" s="4" t="inlineStr">
        <is>
          <t>Fremont</t>
        </is>
      </c>
    </row>
    <row r="18">
      <c r="A18" s="4" t="inlineStr">
        <is>
          <t>Entity Address, State or Province</t>
        </is>
      </c>
      <c r="B18" s="4" t="inlineStr">
        <is>
          <t>CA</t>
        </is>
      </c>
    </row>
    <row r="19">
      <c r="A19" s="4" t="inlineStr">
        <is>
          <t>Entity Address, Postal Zip Code</t>
        </is>
      </c>
      <c r="B19" s="4" t="inlineStr">
        <is>
          <t>94538</t>
        </is>
      </c>
    </row>
    <row r="20">
      <c r="A20" s="4" t="inlineStr">
        <is>
          <t>City Area Code</t>
        </is>
      </c>
      <c r="B20" s="4" t="inlineStr">
        <is>
          <t>510</t>
        </is>
      </c>
    </row>
    <row r="21">
      <c r="A21" s="4" t="inlineStr">
        <is>
          <t>Local Phone Number</t>
        </is>
      </c>
      <c r="B21" s="4" t="inlineStr">
        <is>
          <t>657-8747</t>
        </is>
      </c>
    </row>
    <row r="22">
      <c r="A22" s="4" t="inlineStr">
        <is>
          <t>Entity Interactive Data Current</t>
        </is>
      </c>
      <c r="B22" s="4" t="inlineStr">
        <is>
          <t>Yes</t>
        </is>
      </c>
    </row>
    <row r="23">
      <c r="A23" s="4" t="inlineStr">
        <is>
          <t>Entity Current Reporting Status</t>
        </is>
      </c>
      <c r="B23" s="4" t="inlineStr">
        <is>
          <t>Yes</t>
        </is>
      </c>
    </row>
    <row r="24">
      <c r="A24" s="4" t="inlineStr">
        <is>
          <t>Document Quarterly Report</t>
        </is>
      </c>
      <c r="B24" s="4" t="inlineStr">
        <is>
          <t>true</t>
        </is>
      </c>
    </row>
    <row r="25">
      <c r="A25" s="4" t="inlineStr">
        <is>
          <t>Document Transition Report</t>
        </is>
      </c>
      <c r="B25" s="4" t="inlineStr">
        <is>
          <t>false</t>
        </is>
      </c>
    </row>
    <row r="26">
      <c r="A26" s="4" t="inlineStr">
        <is>
          <t>Entity Common Stock, Shares Outstanding</t>
        </is>
      </c>
      <c r="C26" s="5" t="n">
        <v>94343994</v>
      </c>
    </row>
    <row r="27">
      <c r="A27" s="4" t="inlineStr">
        <is>
          <t>Entity Shell Company</t>
        </is>
      </c>
      <c r="B27" s="4" t="inlineStr">
        <is>
          <t>false</t>
        </is>
      </c>
    </row>
    <row r="28">
      <c r="A28" s="4" t="inlineStr">
        <is>
          <t>Entity Filer Category</t>
        </is>
      </c>
      <c r="B28" s="4" t="inlineStr">
        <is>
          <t>Non-accelerated Filer</t>
        </is>
      </c>
    </row>
    <row r="29">
      <c r="A29" s="4" t="inlineStr">
        <is>
          <t>Entity Small Business</t>
        </is>
      </c>
      <c r="B29" s="4" t="inlineStr">
        <is>
          <t>false</t>
        </is>
      </c>
    </row>
    <row r="30">
      <c r="A30" s="4" t="inlineStr">
        <is>
          <t>Title of 12(b) Security</t>
        </is>
      </c>
      <c r="B30" s="4" t="inlineStr">
        <is>
          <t>Common Stock, $0.0001 par value per share</t>
        </is>
      </c>
    </row>
    <row r="31">
      <c r="A31" s="4" t="inlineStr">
        <is>
          <t>Trading Symbol</t>
        </is>
      </c>
      <c r="B31" s="4" t="inlineStr">
        <is>
          <t>CRSR</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ctual results could differ materially from those estimates due to risks and uncertainties, including uncertainty in the current economic environment due to COVID-19. 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increases in operating costs such as the significantly elevated ocean freight costs we incurred in the third quarter of 2021 as compared to the same quarter from the prior year and the most recent trailing quarter. As a result of the COVID-19 pandemic, we are continu ing to experience logistics challenges globally. Th ese negative financial impact s ha ve been offset by strong revenue growth year-over-year partly due to an increase in demand for our gear as more people in more countries are under shelter-in-place restrictions , which we believe have limited people’s access to alternative forms of entertainment and social interaction, and thus have increased the demand for ho m e entertainment and connecting with others through content creation . In contrast, as the COVID-19 pandemic subsides, it has, and could continue to result in shelter-in-place and other similar restrictions being eased. S uch easing of restrictions likely has, and will continue to result in consumers returning to other alternative forms of entertainment and interaction. This in turn has, and could continue to, result in a decline in demand for our products. The full extent of the impact of the COVID-19 pandemic on our business, results of operations , cash flows and financial position will depend on future developments , which are highly uncertain and cannot be predicted , including, but not limited to, the duration and spread of the outbreak, its severity, the prevalence and severity of any variants, the actions to contain the virus or treat its impact, and how quickly and to what extent normal economic and operating conditions can resume .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mbined consolidated financial statements as soon as they become known. Actual results could differ from those estimates and any such differences may be material to the condensed combined consolidated financial statements. Recently Adopted Accounting Pronouncements In December 2019, the FASB issued ASU No. 2019-12 , Income Taxes (Topic 740) Accounting Pronouncements Issued but Not Yet Adopted In March 2020, the FASB issued ASU No. 2020-04, Reference Rate Reform (Topic 848) In October 2021, the FASB issued ASU No. 2021-08, Business Combinations (Topic 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The following tables summarize our financial assets and liabilities that were measured at fair value on a recurring basis, and indicate the fair value hierarchy of the valuation inputs utilized to determine such fair value:
September 30, 2021
(Level 1)
(Level 2)
(Level 3)
Total
(In thousands)
Assets:
Foreign currency forward contracts (1)
$
—
$
457
$
—
$
457
Other
—
1
—
1
Total assets
$
—
$
458
$
—
$
458
Liabilities:
Deferred cash consideration in connection with a business acquisition—SCUF (2)
$
—
$
—
$
1,250
$
1,250
Other
—
127
226
353
Total liabilities
$
—
$
127
$
1,476
$
1,603
December 31, 2020
(Level 1)
(Level 2)
(Level 3)
Total
(In thousands)
Liabilities:
Contingent consideration in connection with a business acquisition—Origin (3)
$
—
$
—
$
2,887
$
2,887
Deferred cash consideration in connection with a business acquisition—SCUF (2)
—
—
1,250
1,250
Deferred cash consideration in connection with a business acquisition—Origin (3)
—
—
1,505
1,505
Foreign currency forward contracts (1)
—
819
—
819
Total liabilities
$
—
$
819
$
5,642
$
6,461
(1)
The fair values of the forward contracts were based on similar exchange traded derivatives and the related asset or liability is included within Level 2 of the fair value hierarchy.
(2)
The fair value of the SCUF contingent consideration was determined based on the estimates of acquired tax benefits owed to SCUF’s sellers according to the merger agreement, and these estimates represent a level 3 fair value measurement. The $1.3 million liability as of December 31, 2020 consisted of $0.1 million based on a contractual amount and the remaining $1.2 million is subject to update upon filing our tax returns for tax years 2020 and 2021. In September 2021, we filed the tax return for the 2020 tax year, and as a result, the $1.3 million liability as of September 30, 2021 was updated to consist of.$0.3 million based on a contractual amount and the remaining $1.0 million is subject to update upon filing our tax return for tax year 2021.
( 3 )
The Origin earn-out liability of $2.9 million and deferred cash consideration of $1.5 million were fully paid and settled in the first quarter of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and interest rate cap contracts, to minimize our exposure to interest rate movements on our variable rate debts. The derivative instruments are recorded at fair value in prepaid expenses and other current assets or other liabilities and accrued expenses on the condensed combined consolidated balance sheets. We do not designate such instruments as hedges for accounting purposes; accordingly, changes in the value of these contracts are recognized in each reporting period in other (expense) income, net in the condensed combined consolidated statements of operations. We do not enter into derivative instruments for trading purposes. The foreign currency forward contracts generally mature within three to four months. The notional principal amount of outstanding foreign exchange forward contracts was $38.5 million and $41.6 million as of September 30 September 30 Septemb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5. Business Combinations 2021 Immaterial Acquisition In February 2021, we completed the immaterial acquisition of Visual by Impulse (“ VBI 2020 Immaterial Acquisitions For the year ended December 31, 2020, we completed two immaterial acquisitions, EpocCam and Gamer Sensei, for total cash consideration of $1.3 million, which were accounted for using the acquisition method of accoun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6. Goodwill and Intangible Assets Goodwill The following table summarizes the changes in the carrying amount of goodwill by reportable segment:
Gaming Components and Systems
Gamer and Creator Peripherals
Total
(In thousands)
Balance as of December 31, 2020
$
145,644
$
167,116
$
312,760
Addition from an immaterial business acquisition
—
1,272
1,272
Measurement period adjustments
—
50
50
Effect of foreign currency exchange rates
(13
)
(276
)
(289
)
Balance as of September 30, 2021
$
145,631
$
168,162
$
313,793
Intangible assets, net The following table is a summary of intangible assets, net:
September 30, 2021
December 31, 2020
Weighted Average Useful Life in Years
Weighted Average Remaining Amortization Period in Years
Gross Carrying Amount
Accumulated Amortization
Net Carrying Amount
Gross Carrying Amount
Accumulated Amortization
Net Carrying Amount
(In thousands)
Developed technology
5.5
3.6
$
32,086
$
13,404
$
18,682
$
31,016
$
8,892
$
22,124
Trade name
14.9
12.8
30,636
4,419
26,216
30,632
2,873
27,759
Customer relationships
10.0
5.9
218,566
89,403
129,162
218,469
72,892
145,577
Patent
7.9
6.2
31,358
7,161
24,198
31,802
4,207
27,595
Non-competition agreements
5.0
0.9
2,521
2,067
453
2,521
1,689
832
Total finite-life intangibles
9.7
6.6
315,166
116,455
198,711
314,440
90,553
223,887
Indefinite life trade name
Indefinite life
—
35,430
—
35,430
35,430
—
35,430
Total intangible assets
$
350,596
$
116,455
$
234,141
$
349,870
$
90,553
$
259,317
In the year after an identified intangible asset becomes fully amortized, we remove the fully amortized balances from the gross asset and accumulated amortization amounts from the table above. The estimated future amortization expense of intangible assets as of September
Amounts
(In thousands)
Remainder of 2021
$
8,671
2022
34,402
2023
32,795
2024
31,344
2025
31,040
Thereafter
60,459
Total
$
198,7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7. Balance Sheet Components Cash and Restricted Cash
September 30, 2021
December 31, 2020
(In thousands)
Cash
$
71,922
$
129,543
Restricted cash—short term
4,176
3,795
Restricted cash—noncurrent
231
230
Total cash and restricted cash
$
76,329
$
133,568
Accounts Receivable, Net
September 30, 2021
December 31, 2020
(In thousands)
Accounts receivable
$
252,935
$
293,975
Allowance for doubtful accounts
(529
)
(346
)
Accounts receivable, net
$
252,406
$
293,629
As of September Inventories
September 30, 2021
December 31, 2020
(In thousands)
Raw materials
$
51,894
$
52,165
Work in progress
8,402
9,654
Finished goods
271,642
164,188
Inventories
$
331,938
$
226,007
Property and Equipment, Net
September 30, 2021
December 31, 2020
(In thousands)
Manufacturing equipment
$
26,585
$
22,035
Computer equipment, software and office equipment
9,479
9,407
Furniture and fixtures
5,183
3,675
Leasehold improvements
4,813
4,521
Total property and equipment
$
46,060
$
39,638
Less: Accumulated depreciation and amortization
(29,693
)
(23,163
)
Property and equipment, net
$
16,367
$
16,475
Other Assets
September 30, 2021
December 31, 2020
(In thousands)
Right-of-use assets (1)
$
52,373
$
25,998
Deferred tax asset
11,290
4,792
Other
5,370
3,572
Other assets
$
69,033
$
34,362
Other Liabilities and Accrued Expenses
September 30, 2021
December 31, 2020
(In thousands)
Accrued reserves for customer incentive programs
$
61,631
$
49,619
Income tax payable
35,189
22,445
Accrued reserves for sales return
34,161
35,673
Accrued payroll and related expense
23,328
26,877
Accrued freight expenses
17,992
7,523
Operating lease liabilities
8,922
9,070
Contract liabilities
4,518
9,787
Other
37,550
44,751
Other liabilities and accrued expenses
$
223,291
$
205,745
Other Liabilities, Noncurrent
September 30, 2021
December 31, 2020
(In thousands)
Operating lease liabilities, noncurrent (1)
$
52,042
$
17,571
Other
3,311
2,628
Other liabilities, noncurrent
$
55,353
$
20,199
(1)
On April 27, 2021, we entered into an operating lease agreement for our new Milpitas headquarters in California, U.S. with lease term over 10.5 years 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purchase price, which replaces the initial nonmonetary transaction and inventory will be reflected at carrying value, which includes the costs for the raw materials and the incremental costs charged by the manufacturer for additional work performed on the inventory. In connection with such nonmonetary transactions with our manufacturers , as of September 30 , 2021 , we recognized $ 2.9 million prepaid inventory and $ 3.2 million accrued liabilities and as of December 31, 2020, we recognized $ 5.9 million prepaid inventory and accrued liabilities in the condensed combined consolidated balance sheet. Because the transactions are nonmonetary, they have not been included in the condensed combined consolidated statements of cash flows pursuant to ASC 230,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8. Debt Our debt consisted of the following:
September 30, 2021
December 31, 2020
(In thousands)
Term Loan (variable rate) due September 2026
$
250,000
$
—
First Lien Term Loan (variable rate) extinguished in September 2021
—
326,938
Debt discount and issuance cost, net of amortization
(1,162
)
(5,545
)
Total debt
248,838
321,393
Less: debt maturing within one year
4,751
—
Long-term debt
$
244,087
$
321,393
First Lien Credit and Guaranty Agreement (Extinguished in September 2021) In August 2017, we entered into a syndicated First Lien Credit and Guaranty Agreement ( “First Lien” “First Lien Term Loan” “Revolver” The First Lien Term Loan initially carried interest at a rate equal to, at our election, either the (a) greatest of (i) the prime rate, (ii) sum of the Federal Funds Effective Rate plus 0.5%, (iii) one month LIBOR plus 1.0% and (iv) 2%, plus a margin of 3.5%, or (b) the greater of (i) LIBOR and (ii) 1.0%, plus a margin of 4.5%. The Revolver initially bore interest at a rate equal to, at our election, either the (a) greatest of (i) the prime rate, (ii) sum of the Federal Funds Effective Rate plus 0.5%, (iii) one month LIBOR plus 1.0% and (iv) 2%, plus 3.5%, or (b) the greater of (i) LIBOR and (ii) 1.0%, plus a margin of 4.5%. As a result of the First Lien amendment in October 2018, the First Lien term loan and Revolver margin were both changed to range from 2.75% to 3.25% for base rate loans and to range from 3.75% to 4.25% for Eurodollar loans, based on our net leverage ratio. According to the repayment schedule, the Consolidated Excess Cash Flow (as defined in the First Lien) and the IPO repayment provisions as set forth in the First Lien, we made required repayments of the First Lien Term Loan of $59.6 million, in aggregate, in 2020 using the net proceeds from our IPO and excess cash on hand. Further, we may prepay the First Lien Term Loan and the Revolver at any time without premium or penalty other than customary LIBOR breakage. In 2020, we began to prepay the First Lien Term loan using our excess cash on hand, resulting in $80.8 million in 2020 and $78.3 million in 2021 through September 2021. The remainder of First Lien Term Loan of $248.5 million was fully prepaid with the proceeds from the Term Loan (defined below) on September 3, 2021, and as a result, all obligations and covenants thereunder were terminated. In connection with the progressive prepayments of the First Lien Term Loan throughout 2020 and 2021, we have recorded losses on extinguishment of debt of $4.1 million and $1.6 million for the three months ended September 30, 2021 and 2020, respectively, and $4.9 million and $1.6 million for the nine months ended September 30, 2021 and 2020, respectively. Second Lien Credit and Guaranty Agreement (Extinguished in September 2020) In August 2017, we also entered into a syndicated Second Lien Credit and Guaranty Agreement ( “Second Lien” “Second Lien Term Loan” August 28, 2025 , for a business acquisition and for general corporate operations purposes. The Second Lien Term Loan initially carried interest at a base rate equal to that of the First Lien loan, plus a margin of 7.25 % for base rate loans and 8.25 % for Eurodollar loans. In October 2017, we entered into an amendment to the Second Lien and the principal amount of the Second Lien Term Loan was reduced to $ 50 million and the applicable interest rate margins for both the base rate loans and Eurodollar loans were increased by 0.25 %. In 2020, with excess cash on hand, we prepaid the entire outstanding balance of $50 million on the Second Lien Term Loan without paying any premium or penalty, and as a result, all obligations and covenants thereunder were terminated. In connection with the progressive prepayments of the Second Lien Term Loan throughout 2020, we have recorded losses on extinguishment of debt of $1.3 million and $1.6 million for the three and nine months ended September 30, 2020, respectively. The following table summarizes the interest expense recognized for the First Lien and Second Lien:
Three Months Ended September 30,
Nine Months Ended September 30,
2021
2020
2021
2020
(In thousands)
Contractual interest expense for First Lien and Second Lien Term Loan
$
2,399
$
6,408
$
9,818
$
22,914
Contractual interest expense for Revolver
—
—
—
16
Amortization of debt discount
80
219
395
672
Amortization of debt issuance costs
211
489
948
1,401
Loss on debt extinguishment
4,107
2,864
4,904
3,256
Total interest expense recognized
$
6,797
$
9,980
$
16,065
$
28,259
The effective interest rate inclusive of the debt discount and debt issuance costs for the First Lien and Second Lien, in aggregate, was approximately 5.7% and 6.0% for the three months ended September 30, 2021 and 2020, respectively, and was approximately 5.4% and 6.4% for the nine months ended September 30, 2021 and 2020, respectively. Credit Agreement On September 3, 2021, we entered into a new Credit Agreement (“ Credit Agreement five-year Revolving Facility five-year Term Loan We may prepay the Term Loan and the Revolving Facility at any time without premium or penalty. The credit facilities under the Credit Agreement replaced our senior credit facilities under the First Lien Credit and Guaranty Agreement. The net proceeds from borrowings under the Credit Agreement of $248.5 million (net of $1.5 million of debt discount) were used to repay all amounts outstanding under the First Lien Term Loan on September 3, 2021. The Term Loan and Revolving Facility under the Credit Agreement will each bear interest at the Company’s election, either (a) LIBOR plus a percentage spread (ranging from 1.25% to 2.0%) based on our total net leverage ratio, or (b) the base rate (described in the Credit Agreement as the greatest of (i) the prime rate, (ii) the federal funds rate plus 0.50% and (iii) one-month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The Credit Agreement contains covenants with which we must comply during the term of the agreement, which we believe are ordinary and standard for agreements of this nature, including the maintenance of a maximum Consolidated Total Net Leverage Ratio of 3.0 to 1.0 and a minimum Consolidated Interest Coverage Ratio of 3.0 to 1.0 (as defined in our credit facilities) Consolidated Total Net Leverage Ratio and Consolidated Interest Coverage Ratio were 0.8 to 1.0 and 10.4 to 1.0 as of September 30, 2021, respectively. As of September 30, 2021, we had $100.0 million available under the Revolving Facility. As of September 30, 2021, the carrying value of our Term Loan was $250.0 million. The estimated fair value of the Term Loan as of September 30, 2021, which we have classified as a Level 2 financial instrument, approximates its carrying value. For the three and nine months ended September 30, 2021, total interest expense recognized for the Credit Agreement was $0.3 million including amortization of debt discount and debt issuance costs. The effective interest rate inclusive of the debt discount and debt issuance costs was approximately 1.3% for both the three and nine months ended September 30, 2021. The estimated future principal payments under our total long-term debt as of September
Amounts
(In thousands)
Remainder of 2021
$
1,250
2022
5,000
2023
6,875
2024
12,500
2025
12,500
Thereafter
211,875
Total debt
$
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Product Warranties Changes in our warranty obligations were as follows:
Three Months Ended September 30,
Nine Months Ended September 30,
2021
2020
2021
2020
(In thousands)
Beginning of the period
$
5,749
$
5,005
$
5,865
$
3,991
Warranty provision related to products shipped
1,690
1,518
5,223
4,928
Deductions for warranty claims processed
(1,678
)
(1,400
)
(5,327
)
(3,796
)
End of period
$
5,761
$
5,123
$
5,761
$
5,123
Unconditional Purchase Obligations Our long-term non-cancelable purchase commitments consist primarily of multi-year contractual arrangements relating to subscriptions for cloud computing hosting arrangements for our enterprise resource planning ( “ERP” September
Amounts
(In thousands)
Remainder of 2021
$
686
2022
3,261
2023
2,275
2024
1,699
2025
308
Thereafter
—
Total
$
8,229
Our total non-cancelable purchase commitments outstanding as of December 31, 2020 were $6.8 million. Letters of Credit The total letters of credit outstanding, in aggregate, was $0.5 million and $2.0 million as of September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mbined consolidated balance sheets, statements of operations, or statements of cash flows. We currently have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0. Stockholders’ Equity On September 15, 2020, we completed a Reorganization through a series of steps as discussed in Note 1. In connection with the Reorganization, we filed a certificate of amendment to our Amended and Restated Certificate of Incorporation which authorized 100,000,000 shares of our common stock for issuance, with a par value of $0.0001 per share and effected a 1-for- 28,693.596843964 On September 25, 2020, in connection with the closing of the IPO, we filed an Amended and Restated Certificate of Incorporation which increased the authorized shares of common stock for issuance to 300,000,000 and authorized 5,000,000 shares of preferred stock, with a par value of $0.0001 per share, for issuance. There were no shares of preferred stock outstanding as of September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9 Months Ended</t>
        </is>
      </c>
    </row>
    <row r="2">
      <c r="B2" s="2" t="inlineStr">
        <is>
          <t>Sep. 30, 2021</t>
        </is>
      </c>
    </row>
    <row r="3">
      <c r="A3" s="3" t="inlineStr">
        <is>
          <t>Disclosure Of Compensation Related Costs Sharebased Payments [Abstract]</t>
        </is>
      </c>
    </row>
    <row r="4">
      <c r="A4" s="4" t="inlineStr">
        <is>
          <t>Equity Incentive Plans and Stock-Based Compensation</t>
        </is>
      </c>
      <c r="B4" s="4" t="inlineStr">
        <is>
          <t xml:space="preserve">11. Equity Incentive Plans and Stock-Based Compensation As of September ESPP The following table summarizes stock-based compensation expense by line item in the accompanying condensed combined consolidated statements of operations:
Three Months Ended September 30,
Nine Months Ended September 30,
2021
2020
2021
2020
(In thousands)
Cost of revenue
$
282
$
60
$
756
$
192
Sales, general and administrative
4,889
1,414
11,061
3,634
Product development
641
157
1,839
460
Stock-based compensation expense, net of amounts capitalized (1)
5,812
1,631
13,656
4,286
Income tax benefits (expense) related to stock-based compensation expense
$
832
$
(140
)
$
5,987
$
(476
)
(1)
Total stock-based compensation expense capitalized in inventory was not material for each of the periods presented. As of September The total intrinsic value of options exercised was $8.8 million and $62.4 million for the three and nine months ended 30 , 2021, respectively . The total intrinsic value of stock options exercises was $0.4 million for both the three and nine months ended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391121</v>
      </c>
      <c r="C4" s="6" t="n">
        <v>457103</v>
      </c>
      <c r="D4" s="6" t="n">
        <v>1393438</v>
      </c>
      <c r="E4" s="6" t="n">
        <v>1146028</v>
      </c>
    </row>
    <row r="5">
      <c r="A5" s="4" t="inlineStr">
        <is>
          <t>Cost of revenue</t>
        </is>
      </c>
      <c r="B5" s="5" t="n">
        <v>289759</v>
      </c>
      <c r="C5" s="5" t="n">
        <v>329159</v>
      </c>
      <c r="D5" s="5" t="n">
        <v>1001397</v>
      </c>
      <c r="E5" s="5" t="n">
        <v>834398</v>
      </c>
    </row>
    <row r="6">
      <c r="A6" s="4" t="inlineStr">
        <is>
          <t>Gross profit</t>
        </is>
      </c>
      <c r="B6" s="5" t="n">
        <v>101362</v>
      </c>
      <c r="C6" s="5" t="n">
        <v>127944</v>
      </c>
      <c r="D6" s="5" t="n">
        <v>392041</v>
      </c>
      <c r="E6" s="5" t="n">
        <v>311630</v>
      </c>
    </row>
    <row r="7">
      <c r="A7" s="3" t="inlineStr">
        <is>
          <t>Operating expenses:</t>
        </is>
      </c>
    </row>
    <row r="8">
      <c r="A8" s="4" t="inlineStr">
        <is>
          <t>Sales, general and administrative</t>
        </is>
      </c>
      <c r="B8" s="5" t="n">
        <v>76112</v>
      </c>
      <c r="C8" s="5" t="n">
        <v>65321</v>
      </c>
      <c r="D8" s="5" t="n">
        <v>234134</v>
      </c>
      <c r="E8" s="5" t="n">
        <v>175877</v>
      </c>
    </row>
    <row r="9">
      <c r="A9" s="4" t="inlineStr">
        <is>
          <t>Product development</t>
        </is>
      </c>
      <c r="B9" s="5" t="n">
        <v>14495</v>
      </c>
      <c r="C9" s="5" t="n">
        <v>12902</v>
      </c>
      <c r="D9" s="5" t="n">
        <v>45150</v>
      </c>
      <c r="E9" s="5" t="n">
        <v>36285</v>
      </c>
    </row>
    <row r="10">
      <c r="A10" s="4" t="inlineStr">
        <is>
          <t>Total operating expenses</t>
        </is>
      </c>
      <c r="B10" s="5" t="n">
        <v>90607</v>
      </c>
      <c r="C10" s="5" t="n">
        <v>78223</v>
      </c>
      <c r="D10" s="5" t="n">
        <v>279284</v>
      </c>
      <c r="E10" s="5" t="n">
        <v>212162</v>
      </c>
    </row>
    <row r="11">
      <c r="A11" s="4" t="inlineStr">
        <is>
          <t>Operating income</t>
        </is>
      </c>
      <c r="B11" s="5" t="n">
        <v>10755</v>
      </c>
      <c r="C11" s="5" t="n">
        <v>49721</v>
      </c>
      <c r="D11" s="5" t="n">
        <v>112757</v>
      </c>
      <c r="E11" s="5" t="n">
        <v>99468</v>
      </c>
    </row>
    <row r="12">
      <c r="A12" s="3" t="inlineStr">
        <is>
          <t>Other (expense) income:</t>
        </is>
      </c>
    </row>
    <row r="13">
      <c r="A13" s="4" t="inlineStr">
        <is>
          <t>Interest expense</t>
        </is>
      </c>
      <c r="B13" s="5" t="n">
        <v>-7202</v>
      </c>
      <c r="C13" s="5" t="n">
        <v>-10170</v>
      </c>
      <c r="D13" s="5" t="n">
        <v>-16656</v>
      </c>
      <c r="E13" s="5" t="n">
        <v>-29116</v>
      </c>
    </row>
    <row r="14">
      <c r="A14" s="4" t="inlineStr">
        <is>
          <t>Other (expense) income, net</t>
        </is>
      </c>
      <c r="B14" s="5" t="n">
        <v>-1402</v>
      </c>
      <c r="C14" s="5" t="n">
        <v>23</v>
      </c>
      <c r="D14" s="5" t="n">
        <v>-4002</v>
      </c>
      <c r="E14" s="5" t="n">
        <v>-29</v>
      </c>
    </row>
    <row r="15">
      <c r="A15" s="4" t="inlineStr">
        <is>
          <t>Total other expense, net</t>
        </is>
      </c>
      <c r="B15" s="5" t="n">
        <v>-8604</v>
      </c>
      <c r="C15" s="5" t="n">
        <v>-10147</v>
      </c>
      <c r="D15" s="5" t="n">
        <v>-20658</v>
      </c>
      <c r="E15" s="5" t="n">
        <v>-29145</v>
      </c>
    </row>
    <row r="16">
      <c r="A16" s="4" t="inlineStr">
        <is>
          <t>Income before income taxes</t>
        </is>
      </c>
      <c r="B16" s="5" t="n">
        <v>2151</v>
      </c>
      <c r="C16" s="5" t="n">
        <v>39574</v>
      </c>
      <c r="D16" s="5" t="n">
        <v>92099</v>
      </c>
      <c r="E16" s="5" t="n">
        <v>70323</v>
      </c>
    </row>
    <row r="17">
      <c r="A17" s="4" t="inlineStr">
        <is>
          <t>Income tax expense</t>
        </is>
      </c>
      <c r="B17" s="5" t="n">
        <v>-374</v>
      </c>
      <c r="C17" s="5" t="n">
        <v>-3217</v>
      </c>
      <c r="D17" s="5" t="n">
        <v>-15854</v>
      </c>
      <c r="E17" s="5" t="n">
        <v>-10149</v>
      </c>
    </row>
    <row r="18">
      <c r="A18" s="4" t="inlineStr">
        <is>
          <t>Net income</t>
        </is>
      </c>
      <c r="B18" s="6" t="n">
        <v>1777</v>
      </c>
      <c r="C18" s="6" t="n">
        <v>36357</v>
      </c>
      <c r="D18" s="6" t="n">
        <v>76245</v>
      </c>
      <c r="E18" s="6" t="n">
        <v>60174</v>
      </c>
    </row>
    <row r="19">
      <c r="A19" s="3" t="inlineStr">
        <is>
          <t>Net income per share</t>
        </is>
      </c>
    </row>
    <row r="20">
      <c r="A20" s="4" t="inlineStr">
        <is>
          <t>Basic</t>
        </is>
      </c>
      <c r="B20" s="7" t="n">
        <v>0.02</v>
      </c>
      <c r="C20" s="7" t="n">
        <v>0.43</v>
      </c>
      <c r="D20" s="7" t="n">
        <v>0.82</v>
      </c>
      <c r="E20" s="7" t="n">
        <v>0.71</v>
      </c>
    </row>
    <row r="21">
      <c r="A21" s="4" t="inlineStr">
        <is>
          <t>Diluted</t>
        </is>
      </c>
      <c r="B21" s="7" t="n">
        <v>0.02</v>
      </c>
      <c r="C21" s="7" t="n">
        <v>0.4</v>
      </c>
      <c r="D21" s="7" t="n">
        <v>0.76</v>
      </c>
      <c r="E21" s="7" t="n">
        <v>0.6899999999999999</v>
      </c>
    </row>
    <row r="22">
      <c r="A22" s="3" t="inlineStr">
        <is>
          <t>Weighted-average shares used to compute net income per share</t>
        </is>
      </c>
    </row>
    <row r="23">
      <c r="A23" s="4" t="inlineStr">
        <is>
          <t>Basic</t>
        </is>
      </c>
      <c r="B23" s="5" t="n">
        <v>93918</v>
      </c>
      <c r="C23" s="5" t="n">
        <v>84871</v>
      </c>
      <c r="D23" s="5" t="n">
        <v>92894</v>
      </c>
      <c r="E23" s="5" t="n">
        <v>84352</v>
      </c>
    </row>
    <row r="24">
      <c r="A24" s="4" t="inlineStr">
        <is>
          <t>Diluted</t>
        </is>
      </c>
      <c r="B24" s="5" t="n">
        <v>100041</v>
      </c>
      <c r="C24" s="5" t="n">
        <v>90084</v>
      </c>
      <c r="D24" s="5" t="n">
        <v>100116</v>
      </c>
      <c r="E24" s="5" t="n">
        <v>874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12. Net Income Per Share The following table summarizes the calculation of basic and diluted net income per share:
Three Months Ended September 30,
Nine Months Ended September 30,
2021
2020
2021
2020
(In thousands, except per share amounts)
Numerator
Net income, basic and diluted
$
1,777
$
36,357
$
76,245
$
60,174
Denominator
Weighted-average shares used to compute net income per share, basic
93,918
84,871
92,894
84,352
Effect of dilutive securities (1)
6,123
5,213
7,222
3,147
Weighted-average shares used to compute net income per share, diluted
100,041
90,084
100,116
87,499
Net income per share:
Basic
$
0.02
$
0.43
$
0.82
$
0.71
Diluted
$
0.02
$
0.40
$
0.76
$
0.69
Anti-dilutive potential common shares (1)
1,226
22
792
2,135
(1)
Potential common share equivalents were not included in the calculation of diluted net income per share as the effect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The table below presents our income before income taxes, income tax expense and effective income tax rates for all periods presented:
Three Months Ended September 30,
Nine Months Ended September 30,
2021
2020
2021
2020
(In thousands)
Income before income taxes
$
2,151
$
39,574
$
92,099
$
70,323
Income tax expense
(374
)
(3,217
)
(15,854
)
(10,149
)
Effective tax rate
17.4
%
8.1
%
17.2
%
14.4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Our effective tax rates were 17.4% and 8.1% for the three months ended September 30, 2021 and 2020, respectively. The effective tax rate was higher in the three months ended September 30, 2021, as compared to the same period last year primarily due to a $4.3 million tax benefit recognized in the three months September 30, 2020, resulting from the change in management’s assessment of the realizability of certain deferred tax assets as a result of the Reorganization. The increase to the effective tax rate for such three-month period was partially offset by the favorable impacts on the effective tax rate for 2021 from higher excess tax benefits related to stock-based compensation recognized in the three months ended September 30, 2021, as well as the change in the mix of income and losses in the various tax jurisdictions in which we operate. Our effective tax rates were 17.2% and 14.4% for the nine months ended September one-time tax benefit from the change in tax law resulting from the enactment of the CARES Act In the nine months ended September 30, 2021, we recorded $1.4 million one-time tax expense related to the remeasurement of our United Kingdom deferred tax liabilities as a result of the enactment of the increased corporate tax rate in the United Kingdom. Th e increase to the effective tax rate for such nine-month period was partially offset by the favorable impacts on the effective tax rate for 2021 from higher excess tax benefits related to stock-based compensation recognized in the nine months ended September 30, 2021, as well as the change in the mix of income and losses in the various tax jurisdictions in which we operate. Unrecognized tax benefits were $1.6 million and $1.2 million as of September f recognized, would favorably affect the effective incom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14. Segment and Geographic Information We have two reportable segments:
•
Gamer and Creator Peripherals , which includes high-performance gaming keyboards, mice, headsets, controllers, and streaming gear, which includes capture cards, Stream Decks, USB microphones, studio accessories, and EpocCam software, as well as coaching and training services and content design services, among others.
•
Gaming Components and Systems , which includes high-performance power supply units, or PSUs, cooling solutions, computer cases, DRAM modules, as well as high-end prebuilt and custom-built gaming PCs, and gaming monitor, among others. The segments are defined as those operations our chief operating decision maker ( “CODM” ) regularly reviews to analyze performance and allocate resources. Our CODM is determined to be Corsair’s Chief Executive Officer. The table below summarizes the financial information for each reportable segment:
Three Months Ended September 30,
Nine Months Ended September 30,
2021
2020
2021
2020
(In thousands)
Net revenue
Gamer and Creator Peripherals
$
139,260
$
161,555
$
470,329
$
347,531
Gaming Components and Systems
251,861
295,548
923,109
798,497
Total net revenue
$
391,121
$
457,103
$
1,393,438
$
1,146,028
Gross Profit
Gamer and Creator Peripherals
$
48,580
$
60,010
$
172,080
$
120,886
Gaming Components and Systems
52,782
67,934
219,961
190,744
Total gross profit
$
101,362
$
127,944
$
392,041
$
311,630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Three Months Ended September 30,
Nine Months Ended September 30,
2021
2020
2021
2020
(In thousands)
Net revenue
Americas
$
189,330
$
216,982
$
606,788
$
517,165
Europe and Middle East
147,703
162,615
560,905
412,349
Asia Pacific
54,088
77,506
225,745
216,514
Total net revenue
$
391,121
$
457,103
$
1,393,438
$
1,146,028
Revenues from sales to customers in the United States represented 41.4% and 39.6% for the three months ended September September One customer represented at least 10% of total net revenue for each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organization</t>
        </is>
      </c>
      <c r="B4" s="4" t="inlineStr">
        <is>
          <t>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 28,693.596843964 As all legal entities included in the Reorganization are under common control of the Parent, all steps of the Reorganization were accounted for as a combination of entities under common control.</t>
        </is>
      </c>
    </row>
    <row r="5">
      <c r="A5" s="4" t="inlineStr">
        <is>
          <t>Initial Public Offering</t>
        </is>
      </c>
      <c r="B5" s="4" t="inlineStr">
        <is>
          <t>Initial Public Offering and Secondary Offering On September 25, 2020, we completed our initial public offering (“IPO”) In connection with the IPO, we sold 7,500,000 shares of common stock at $17.00 per share, resulting in proceeds of $118.6 million, net of the underwriting discounts and commissions and before offering costs. In connection with the IPO, certain stockholders sold 6,500,000 shares of common stock at $17.00 per share. Subsequent to the IPO, certain stockholders further sold 1,135,375 shares pursuant to the underwriters’ exercise of their option to purchase additional shares. On January 26, 2021, we completed a secondary offering of our common stock where certain selling stockholders sold 8,625,000, shares of common stock at $35.00 per share. We did not receive any of the proceeds from the sale of shares by the selling stockholders in either the IPO or the secondary. Deferred offering costs consist primarily of accounting, legal, and other fees related to the IPO. Prior to the IPO, all deferred offering costs were capitalized in other assets in the condensed combined consolidated balance sheets. After the IPO, $12.0 million of deferred offering costs were reclassified into stockholders’ equity as a reduction of the IPO proceeds in the condensed combined consolidated balance sheets as of December 31, 2020.</t>
        </is>
      </c>
    </row>
    <row r="6">
      <c r="A6" s="4" t="inlineStr">
        <is>
          <t>Basis of Presentation</t>
        </is>
      </c>
      <c r="B6" s="4" t="inlineStr">
        <is>
          <t>Basis of Presentation Our interim condensed combined consolidated financial statements have been prepared in accordance with U.S. generally accepted accounting principles ( “ U.S. GAAP”) (“SEC”) The condensed combined consolidated balance sheet as of December 31, 2020,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mbined consolidated financial statements should be read in conjunction with our combined consolidated financial statements and notes thereto for the year ended December 31, 2020, included in our Annual Report on Form 10-K. The interim condensed combined consolidated financial statements have been prepared on the same basis as the audited combined consolidated financial statements, and in management’s opinion, include all adjustments, which consist of only normal recurring adjustments necessary for the fair statement of our condensed combined consolidated balance sheet as of September 30, 2021 and our results of operations for the three and nine months ended September 30, 2021 and 2020. The results for the three and nine months ended September, 2021 are not necessarily indicative of the results expected for the current fiscal year or any other future periods.</t>
        </is>
      </c>
    </row>
    <row r="7">
      <c r="A7" s="4" t="inlineStr">
        <is>
          <t>Principles of Consolidation</t>
        </is>
      </c>
      <c r="B7" s="4" t="inlineStr">
        <is>
          <t>Principles of Consolidation The accompanying condensed combined consolidated financial statements include the accounts of Corsair and its wholly owned subsidiaries. All intercompany accounts and transactions have been eliminated in consolidation.</t>
        </is>
      </c>
    </row>
    <row r="8">
      <c r="A8" s="4" t="inlineStr">
        <is>
          <t>Use of Estimates</t>
        </is>
      </c>
      <c r="B8" s="4" t="inlineStr">
        <is>
          <t>Use of Estimates The preparation of condensed combined consolidated financial statements in conformity with U.S. GAAP requires management to make estimates and assumptions that affect the reported amounts of assets and liabilities and disclosure of contingent assets and liabilities as of the date of the condensed combin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deferred income tax, and common stock (prior to the IPO completed in September 2020). These estimates and assumptions are based on management’s best estimates and judgment. Management evaluates its estimates and assumptions on an ongoing basis using historical experience and other factors, including the current economic environment. We adjust such estimates and assumptions when facts and circumstances dictate. Actual results could differ materially from those estimates due to risks and uncertainties, including uncertainty in the current economic environment due to COVID-19.</t>
        </is>
      </c>
    </row>
    <row r="9">
      <c r="A9" s="4" t="inlineStr">
        <is>
          <t>Risks and Uncertainties related to COVID-19 Pandemic</t>
        </is>
      </c>
      <c r="B9" s="4" t="inlineStr">
        <is>
          <t>Risks and Uncertainties related to the COVID-19 Pandemic Due to the COVID-19 pandemic, there has been and will continue to be uncertainty and disruption in the global economy and financial markets. Since early 2020, we have experienced some business disruptions due to COVID-19 including the stoppage in our factories in early 2020, disruption in our supply chain and increased distribution costs, which led to increases in operating costs such as the significantly elevated ocean freight costs we incurred in the third quarter of 2021 as compared to the same quarter from the prior year and the most recent trailing quarter. As a result of the COVID-19 pandemic, we are continu ing to experience logistics challenges globally. Th ese negative financial impact s ha ve been offset by strong revenue growth year-over-year partly due to an increase in demand for our gear as more people in more countries are under shelter-in-place restrictions , which we believe have limited people’s access to alternative forms of entertainment and social interaction, and thus have increased the demand for ho m e entertainment and connecting with others through content creation . In contrast, as the COVID-19 pandemic subsides, it has, and could continue to result in shelter-in-place and other similar restrictions being eased. S uch easing of restrictions likely has, and will continue to result in consumers returning to other alternative forms of entertainment and interaction. This in turn has, and could continue to, result in a decline in demand for our products. The full extent of the impact of the COVID-19 pandemic on our business, results of operations , cash flows and financial position will depend on future developments , which are highly uncertain and cannot be predicted , including, but not limited to, the duration and spread of the outbreak, its severity, the prevalence and severity of any variants, the actions to contain the virus or treat its impact, and how quickly and to what extent normal economic and operating conditions can resume . Even after the COVID-19 outbreak has subsided, we may continue to experience significant impacts to our business as a result of its global economic impact, including any economic downturn or recession that has occurred or may occur in the future. As of the date of issuance of these condensed combined consolidated financial statements, we are not aware of any specific event or circumstance that would require updates to our estimates and judgments or revisions due to COVID-19 to the carrying value of our assets or liabilities. These estimates may change, as new events occur and additional information is obtained, and are recognized in the condensed combined consolidated financial statements as soon as they become known. Actual results could differ from those estimates and any such differences may be material to the condensed combined consolidated financial statements.</t>
        </is>
      </c>
    </row>
    <row r="10">
      <c r="A10" s="4" t="inlineStr">
        <is>
          <t>Recently Adopted Accounting Pronouncements</t>
        </is>
      </c>
      <c r="B10" s="4" t="inlineStr">
        <is>
          <t>Recently Adopted Accounting Pronouncements In December 2019, the FASB issued ASU No. 2019-12 , Income Taxes (Topic 740)</t>
        </is>
      </c>
    </row>
    <row r="11">
      <c r="A11" s="4" t="inlineStr">
        <is>
          <t>Accounting Pronouncements Issued but Not Yet Adopted</t>
        </is>
      </c>
      <c r="B11" s="4" t="inlineStr">
        <is>
          <t xml:space="preserve">Accounting Pronouncements Issued but Not Yet Adopted In March 2020, the FASB issued ASU No. 2020-04, Reference Rate Reform (Topic 848) In October 2021, the FASB issued ASU No. 2021-08, Business Combinations (Topic 805), </t>
        </is>
      </c>
    </row>
    <row r="12">
      <c r="A12" s="4" t="inlineStr">
        <is>
          <t>Nonmonetary Transactions</t>
        </is>
      </c>
      <c r="B12" s="4" t="inlineStr">
        <is>
          <t>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purchase price, which replaces the initial nonmonetary transaction and inventory will be reflected at carrying value, which includes the costs for the raw materials and the incremental costs charged by the manufacturer for additional work performed on the inventory. In connection with such nonmonetary transactions with our manufacturers , as of September 30 , 2021 , we recognized $ 2.9 million prepaid inventory and $ 3.2 million accrued liabilities and as of December 31, 2020, we recognized $ 5.9 million prepaid inventory and accrued liabilities in the condensed combined consolidated balance sheet. Because the transactions are nonmonetary, they have not been included in the condensed combined consolidated statements of cash flows pursuant to ASC 230,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ummary of Financial Assets and Liabilities that Measured at Fair Value</t>
        </is>
      </c>
      <c r="B4" s="4" t="inlineStr">
        <is>
          <t xml:space="preserve">The following tables summarize our financial assets and liabilities that were measured at fair value on a recurring basis, and indicate the fair value hierarchy of the valuation inputs utilized to determine such fair value:
September 30, 2021
(Level 1)
(Level 2)
(Level 3)
Total
(In thousands)
Assets:
Foreign currency forward contracts (1)
$
—
$
457
$
—
$
457
Other
—
1
—
1
Total assets
$
—
$
458
$
—
$
458
Liabilities:
Deferred cash consideration in connection with a business acquisition—SCUF (2)
$
—
$
—
$
1,250
$
1,250
Other
—
127
226
353
Total liabilities
$
—
$
127
$
1,476
$
1,603
December 31, 2020
(Level 1)
(Level 2)
(Level 3)
Total
(In thousands)
Liabilities:
Contingent consideration in connection with a business acquisition—Origin (3)
$
—
$
—
$
2,887
$
2,887
Deferred cash consideration in connection with a business acquisition—SCUF (2)
—
—
1,250
1,250
Deferred cash consideration in connection with a business acquisition—Origin (3)
—
—
1,505
1,505
Foreign currency forward contracts (1)
—
819
—
819
Total liabilities
$
—
$
819
$
5,642
$
6,461
(1)
The fair values of the forward contracts were based on similar exchange traded derivatives and the related asset or liability is included within Level 2 of the fair value hierarchy.
(2)
The fair value of the SCUF contingent consideration was determined based on the estimates of acquired tax benefits owed to SCUF’s sellers according to the merger agreement, and these estimates represent a level 3 fair value measurement. The $1.3 million liability as of December 31, 2020 consisted of $0.1 million based on a contractual amount and the remaining $1.2 million is subject to update upon filing our tax returns for tax years 2020 and 2021. In September 2021, we filed the tax return for the 2020 tax year, and as a result, the $1.3 million liability as of September 30, 2021 was updated to consist of.$0.3 million based on a contractual amount and the remaining $1.0 million is subject to update upon filing our tax return for tax year 2021.
( 3 )
The Origin earn-out liability of $2.9 million and deferred cash consideration of $1.5 million were fully paid and settled in the first quarter of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Changes in Carrying Amount of Goodwill by Reportable Segment</t>
        </is>
      </c>
      <c r="B4" s="4" t="inlineStr">
        <is>
          <t>The following table summarizes the changes in the carrying amount of goodwill by reportable segment:
Gaming Components and Systems
Gamer and Creator Peripherals
Total
(In thousands)
Balance as of December 31, 2020
$
145,644
$
167,116
$
312,760
Addition from an immaterial business acquisition
—
1,272
1,272
Measurement period adjustments
—
50
50
Effect of foreign currency exchange rates
(13
)
(276
)
(289
)
Balance as of September 30, 2021
$
145,631
$
168,162
$
313,793</t>
        </is>
      </c>
    </row>
    <row r="5">
      <c r="A5" s="4" t="inlineStr">
        <is>
          <t>Summary of Intangible Assets, Net</t>
        </is>
      </c>
      <c r="B5" s="4" t="inlineStr">
        <is>
          <t>The following table is a summary of intangible assets, net:
September 30, 2021
December 31, 2020
Weighted Average Useful Life in Years
Weighted Average Remaining Amortization Period in Years
Gross Carrying Amount
Accumulated Amortization
Net Carrying Amount
Gross Carrying Amount
Accumulated Amortization
Net Carrying Amount
(In thousands)
Developed technology
5.5
3.6
$
32,086
$
13,404
$
18,682
$
31,016
$
8,892
$
22,124
Trade name
14.9
12.8
30,636
4,419
26,216
30,632
2,873
27,759
Customer relationships
10.0
5.9
218,566
89,403
129,162
218,469
72,892
145,577
Patent
7.9
6.2
31,358
7,161
24,198
31,802
4,207
27,595
Non-competition agreements
5.0
0.9
2,521
2,067
453
2,521
1,689
832
Total finite-life intangibles
9.7
6.6
315,166
116,455
198,711
314,440
90,553
223,887
Indefinite life trade name
Indefinite life
—
35,430
—
35,430
35,430
—
35,430
Total intangible assets
$
350,596
$
116,455
$
234,141
$
349,870
$
90,553
$
259,317</t>
        </is>
      </c>
    </row>
    <row r="6">
      <c r="A6" s="4" t="inlineStr">
        <is>
          <t>Schedule of Estimated Future Amortization Expense of Intangible Assets</t>
        </is>
      </c>
      <c r="B6" s="4" t="inlineStr">
        <is>
          <t>The estimated future amortization expense of intangible assets as of September
Amounts
(In thousands)
Remainder of 2021
$
8,671
2022
34,402
2023
32,795
2024
31,344
2025
31,040
Thereafter
60,459
Total
$
198,7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ummary of Cash and Restricted Cash</t>
        </is>
      </c>
      <c r="B4" s="4" t="inlineStr">
        <is>
          <t>Cash and Restricted Cash
September 30, 2021
December 31, 2020
(In thousands)
Cash
$
71,922
$
129,543
Restricted cash—short term
4,176
3,795
Restricted cash—noncurrent
231
230
Total cash and restricted cash
$
76,329
$
133,568</t>
        </is>
      </c>
    </row>
    <row r="5">
      <c r="A5" s="4" t="inlineStr">
        <is>
          <t>Summary of Accounts Receivable, Net</t>
        </is>
      </c>
      <c r="B5" s="4" t="inlineStr">
        <is>
          <t>Accounts Receivable, Net
September 30, 2021
December 31, 2020
(In thousands)
Accounts receivable
$
252,935
$
293,975
Allowance for doubtful accounts
(529
)
(346
)
Accounts receivable, net
$
252,406
$
293,629</t>
        </is>
      </c>
    </row>
    <row r="6">
      <c r="A6" s="4" t="inlineStr">
        <is>
          <t>Summary of Inventories</t>
        </is>
      </c>
      <c r="B6" s="4" t="inlineStr">
        <is>
          <t>Inventories
September 30, 2021
December 31, 2020
(In thousands)
Raw materials
$
51,894
$
52,165
Work in progress
8,402
9,654
Finished goods
271,642
164,188
Inventories
$
331,938
$
226,007</t>
        </is>
      </c>
    </row>
    <row r="7">
      <c r="A7" s="4" t="inlineStr">
        <is>
          <t>Summary of Property and Equipment, Net</t>
        </is>
      </c>
      <c r="B7" s="4" t="inlineStr">
        <is>
          <t>Property and Equipment, Net
September 30, 2021
December 31, 2020
(In thousands)
Manufacturing equipment
$
26,585
$
22,035
Computer equipment, software and office equipment
9,479
9,407
Furniture and fixtures
5,183
3,675
Leasehold improvements
4,813
4,521
Total property and equipment
$
46,060
$
39,638
Less: Accumulated depreciation and amortization
(29,693
)
(23,163
)
Property and equipment, net
$
16,367
$
16,475</t>
        </is>
      </c>
    </row>
    <row r="8">
      <c r="A8" s="4" t="inlineStr">
        <is>
          <t>Summary of Other Assets</t>
        </is>
      </c>
      <c r="B8" s="4" t="inlineStr">
        <is>
          <t>Other Assets
September 30, 2021
December 31, 2020
(In thousands)
Right-of-use assets (1)
$
52,373
$
25,998
Deferred tax asset
11,290
4,792
Other
5,370
3,572
Other assets
$
69,033
$
34,362</t>
        </is>
      </c>
    </row>
    <row r="9">
      <c r="A9" s="4" t="inlineStr">
        <is>
          <t>Summary of Other Liabilities and Accrued Expenses</t>
        </is>
      </c>
      <c r="B9" s="4" t="inlineStr">
        <is>
          <t>Other Liabilities and Accrued Expenses
September 30, 2021
December 31, 2020
(In thousands)
Accrued reserves for customer incentive programs
$
61,631
$
49,619
Income tax payable
35,189
22,445
Accrued reserves for sales return
34,161
35,673
Accrued payroll and related expense
23,328
26,877
Accrued freight expenses
17,992
7,523
Operating lease liabilities
8,922
9,070
Contract liabilities
4,518
9,787
Other
37,550
44,751
Other liabilities and accrued expenses
$
223,291
$
205,745</t>
        </is>
      </c>
    </row>
    <row r="10">
      <c r="A10" s="4" t="inlineStr">
        <is>
          <t>Summary of Other Liabilities, Noncurrent</t>
        </is>
      </c>
      <c r="B10" s="4" t="inlineStr">
        <is>
          <t xml:space="preserve">Other Liabilities, Noncurrent
September 30, 2021
December 31, 2020
(In thousands)
Operating lease liabilities, noncurrent (1)
$
52,042
$
17,571
Other
3,311
2,628
Other liabilities, noncurrent
$
55,353
$
20,199
(1)
On April 27, 2021, we entered into an operating lease agreement for our new Milpitas headquarters in California, U.S. with lease term over 10.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Debt</t>
        </is>
      </c>
      <c r="B4" s="4" t="inlineStr">
        <is>
          <t>Our debt consisted of the following:
September 30, 2021
December 31, 2020
(In thousands)
Term Loan (variable rate) due September 2026
$
250,000
$
—
First Lien Term Loan (variable rate) extinguished in September 2021
—
326,938
Debt discount and issuance cost, net of amortization
(1,162
)
(5,545
)
Total debt
248,838
321,393
Less: debt maturing within one year
4,751
—
Long-term debt
$
244,087
$
321,393</t>
        </is>
      </c>
    </row>
    <row r="5">
      <c r="A5" s="4" t="inlineStr">
        <is>
          <t>Summary of Interest Expense Recognized for First Lien and Second Lien</t>
        </is>
      </c>
      <c r="B5" s="4" t="inlineStr">
        <is>
          <t>The following table summarizes the interest expense recognized for the First Lien and Second Lien:
Three Months Ended September 30,
Nine Months Ended September 30,
2021
2020
2021
2020
(In thousands)
Contractual interest expense for First Lien and Second Lien Term Loan
$
2,399
$
6,408
$
9,818
$
22,914
Contractual interest expense for Revolver
—
—
—
16
Amortization of debt discount
80
219
395
672
Amortization of debt issuance costs
211
489
948
1,401
Loss on debt extinguishment
4,107
2,864
4,904
3,256
Total interest expense recognized
$
6,797
$
9,980
$
16,065
$
28,259</t>
        </is>
      </c>
    </row>
    <row r="6">
      <c r="A6" s="4" t="inlineStr">
        <is>
          <t>Summary of Estimated Future Principal Payments under Total Long-term Debt</t>
        </is>
      </c>
      <c r="B6" s="4" t="inlineStr">
        <is>
          <t>The estimated future principal payments under our total long-term debt as of September
Amounts
(In thousands)
Remainder of 2021
$
1,250
2022
5,000
2023
6,875
2024
12,500
2025
12,500
Thereafter
211,875
Total debt
$
2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hanges in Warranty</t>
        </is>
      </c>
      <c r="B4" s="4" t="inlineStr">
        <is>
          <t>Changes in our warranty obligations were as follows:
Three Months Ended September 30,
Nine Months Ended September 30,
2021
2020
2021
2020
(In thousands)
Beginning of the period
$
5,749
$
5,005
$
5,865
$
3,991
Warranty provision related to products shipped
1,690
1,518
5,223
4,928
Deductions for warranty claims processed
(1,678
)
(1,400
)
(5,327
)
(3,796
)
End of period
$
5,761
$
5,123
$
5,761
$
5,123</t>
        </is>
      </c>
    </row>
    <row r="5">
      <c r="A5" s="4" t="inlineStr">
        <is>
          <t>Schedule of Long-Term Non-Cancelable Purchase Commitment</t>
        </is>
      </c>
      <c r="B5" s="4" t="inlineStr">
        <is>
          <t>Long-term non-cancelable purchase commitment as of September
Amounts
(In thousands)
Remainder of 2021
$
686
2022
3,261
2023
2,275
2024
1,699
2025
308
Thereafter
—
Total
$
8,2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The following table summarizes stock-based compensation expense by line item in the accompanying condensed combined consolidated statements of operations:
Three Months Ended September 30,
Nine Months Ended September 30,
2021
2020
2021
2020
(In thousands)
Cost of revenue
$
282
$
60
$
756
$
192
Sales, general and administrative
4,889
1,414
11,061
3,634
Product development
641
157
1,839
460
Stock-based compensation expense, net of amounts capitalized (1)
5,812
1,631
13,656
4,286
Income tax benefits (expense) related to stock-based compensation expense
$
832
$
(140
)
$
5,987
$
(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777</v>
      </c>
      <c r="C4" s="6" t="n">
        <v>36357</v>
      </c>
      <c r="D4" s="6" t="n">
        <v>76245</v>
      </c>
      <c r="E4" s="6" t="n">
        <v>60174</v>
      </c>
    </row>
    <row r="5">
      <c r="A5" s="3" t="inlineStr">
        <is>
          <t>Other comprehensive gain (loss):</t>
        </is>
      </c>
    </row>
    <row r="6">
      <c r="A6" s="4" t="inlineStr">
        <is>
          <t>Foreign currency translation adjustments, net of zero tax</t>
        </is>
      </c>
      <c r="B6" s="5" t="n">
        <v>-1943</v>
      </c>
      <c r="C6" s="5" t="n">
        <v>2378</v>
      </c>
      <c r="D6" s="5" t="n">
        <v>-1297</v>
      </c>
      <c r="E6" s="5" t="n">
        <v>-1217</v>
      </c>
    </row>
    <row r="7">
      <c r="A7" s="4" t="inlineStr">
        <is>
          <t>Unrealized foreign exchange gain (loss) from long-term intercompany loans, net of tax benefit (expense) of $24 and $(128) for the three months ended September 30, 2021 and 2020, respectively and $56 and $(24) for the nine months ended September 30, 2021 and 2020, respectively</t>
        </is>
      </c>
      <c r="B7" s="5" t="n">
        <v>-121</v>
      </c>
      <c r="C7" s="5" t="n">
        <v>691</v>
      </c>
      <c r="D7" s="5" t="n">
        <v>-282</v>
      </c>
      <c r="E7" s="5" t="n">
        <v>580</v>
      </c>
    </row>
    <row r="8">
      <c r="A8" s="4" t="inlineStr">
        <is>
          <t>Comprehensive income (loss)</t>
        </is>
      </c>
      <c r="B8" s="6" t="n">
        <v>-287</v>
      </c>
      <c r="C8" s="6" t="n">
        <v>39426</v>
      </c>
      <c r="D8" s="6" t="n">
        <v>74666</v>
      </c>
      <c r="E8" s="6" t="n">
        <v>595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Computation of Basic and Diluted Net Income Per Share</t>
        </is>
      </c>
      <c r="B4" s="4" t="inlineStr">
        <is>
          <t xml:space="preserve">The following table summarizes the calculation of basic and diluted net income per share:
Three Months Ended September 30,
Nine Months Ended September 30,
2021
2020
2021
2020
(In thousands, except per share amounts)
Numerator
Net income, basic and diluted
$
1,777
$
36,357
$
76,245
$
60,174
Denominator
Weighted-average shares used to compute net income per share, basic
93,918
84,871
92,894
84,352
Effect of dilutive securities (1)
6,123
5,213
7,222
3,147
Weighted-average shares used to compute net income per share, diluted
100,041
90,084
100,116
87,499
Net income per share:
Basic
$
0.02
$
0.43
$
0.82
$
0.71
Diluted
$
0.02
$
0.40
$
0.76
$
0.69
Anti-dilutive potential common shares (1)
1,226
22
792
2,135
(1)
Potential common share equivalents were not included in the calculation of diluted net income per share as the effect would have been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Before Income Taxes, Income Tax Expense and Effective Income Tax Rates</t>
        </is>
      </c>
      <c r="B4" s="4" t="inlineStr">
        <is>
          <t xml:space="preserve">The table below presents our income before income taxes, income tax expense and effective income tax rates for all periods presented:
Three Months Ended September 30,
Nine Months Ended September 30,
2021
2020
2021
2020
(In thousands)
Income before income taxes
$
2,151
$
39,574
$
92,099
$
70,323
Income tax expense
(374
)
(3,217
)
(15,854
)
(10,149
)
Effective tax rate
17.4
%
8.1
%
17.2
%
14.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ummary of Financial Information for Each Reportable Segment</t>
        </is>
      </c>
      <c r="B4" s="4" t="inlineStr">
        <is>
          <t>The table below summarizes the financial information for each reportable segment:
Three Months Ended September 30,
Nine Months Ended September 30,
2021
2020
2021
2020
(In thousands)
Net revenue
Gamer and Creator Peripherals
$
139,260
$
161,555
$
470,329
$
347,531
Gaming Components and Systems
251,861
295,548
923,109
798,497
Total net revenue
$
391,121
$
457,103
$
1,393,438
$
1,146,028
Gross Profit
Gamer and Creator Peripherals
$
48,580
$
60,010
$
172,080
$
120,886
Gaming Components and Systems
52,782
67,934
219,961
190,744
Total gross profit
$
101,362
$
127,944
$
392,041
$
311,630</t>
        </is>
      </c>
    </row>
    <row r="5">
      <c r="A5" s="4" t="inlineStr">
        <is>
          <t>Summary of Net Revenue By Geographic Region</t>
        </is>
      </c>
      <c r="B5" s="4" t="inlineStr">
        <is>
          <t>The following table summarizes our net revenue by geographic region based on the location of the customer:
Three Months Ended September 30,
Nine Months Ended September 30,
2021
2020
2021
2020
(In thousands)
Net revenue
Americas
$
189,330
$
216,982
$
606,788
$
517,165
Europe and Middle East
147,703
162,615
560,905
412,349
Asia Pacific
54,088
77,506
225,745
216,514
Total net revenue
$
391,121
$
457,103
$
1,393,438
$
1,146,0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34" customWidth="1" min="6" max="6"/>
    <col width="27" customWidth="1" min="7" max="7"/>
  </cols>
  <sheetData>
    <row r="1">
      <c r="A1" s="1" t="inlineStr">
        <is>
          <t>Description of Business and Basis of Presentation - Additional Information (Detail)</t>
        </is>
      </c>
      <c r="B1" s="2" t="inlineStr">
        <is>
          <t>Jan. 26, 2021$ / sharesshares</t>
        </is>
      </c>
      <c r="C1" s="2" t="inlineStr">
        <is>
          <t>Sep. 26, 2020shares</t>
        </is>
      </c>
      <c r="D1" s="2" t="inlineStr">
        <is>
          <t>Sep. 25, 2020USD ($)$ / sharesshares</t>
        </is>
      </c>
      <c r="E1" s="2" t="inlineStr">
        <is>
          <t>Sep. 15, 2020shares</t>
        </is>
      </c>
      <c r="F1" s="2" t="inlineStr">
        <is>
          <t>Sep. 30, 2021USD ($)Segmentshares</t>
        </is>
      </c>
      <c r="G1" s="2" t="inlineStr">
        <is>
          <t>Dec. 31, 2020USD ($)shares</t>
        </is>
      </c>
    </row>
    <row r="2">
      <c r="A2" s="3" t="inlineStr">
        <is>
          <t>Description Of Business And Basis Of Presentation [Line Items]</t>
        </is>
      </c>
    </row>
    <row r="3">
      <c r="A3" s="4" t="inlineStr">
        <is>
          <t>Number of reportable segments | Segment</t>
        </is>
      </c>
      <c r="F3" s="5" t="n">
        <v>2</v>
      </c>
    </row>
    <row r="4">
      <c r="A4" s="4" t="inlineStr">
        <is>
          <t>Stock split ratio</t>
        </is>
      </c>
      <c r="E4" s="9" t="n">
        <v>3.485</v>
      </c>
    </row>
    <row r="5">
      <c r="A5" s="4" t="inlineStr">
        <is>
          <t>Common stock, shares outstanding</t>
        </is>
      </c>
      <c r="E5" s="5" t="n">
        <v>84405366</v>
      </c>
      <c r="F5" s="5" t="n">
        <v>94186000</v>
      </c>
      <c r="G5" s="5" t="n">
        <v>91935000</v>
      </c>
    </row>
    <row r="6">
      <c r="A6" s="4" t="inlineStr">
        <is>
          <t>Options outstanding to purchase common stock</t>
        </is>
      </c>
      <c r="E6" s="5" t="n">
        <v>10029388</v>
      </c>
    </row>
    <row r="7">
      <c r="A7" s="4" t="inlineStr">
        <is>
          <t>Deferred offering costs | $</t>
        </is>
      </c>
      <c r="G7" s="6" t="n">
        <v>12000000</v>
      </c>
    </row>
    <row r="8">
      <c r="A8" s="4" t="inlineStr">
        <is>
          <t>Initial Public Offering</t>
        </is>
      </c>
    </row>
    <row r="9">
      <c r="A9" s="3" t="inlineStr">
        <is>
          <t>Description Of Business And Basis Of Presentation [Line Items]</t>
        </is>
      </c>
    </row>
    <row r="10">
      <c r="A10" s="4" t="inlineStr">
        <is>
          <t>Number of shares sold</t>
        </is>
      </c>
      <c r="D10" s="5" t="n">
        <v>7500000</v>
      </c>
    </row>
    <row r="11">
      <c r="A11" s="4" t="inlineStr">
        <is>
          <t>Sale of stock, price per share | $ / shares</t>
        </is>
      </c>
      <c r="D11" s="6" t="n">
        <v>17</v>
      </c>
    </row>
    <row r="12">
      <c r="A12" s="4" t="inlineStr">
        <is>
          <t>Proceeds from issuance of initial public offering, net | $</t>
        </is>
      </c>
      <c r="D12" s="6" t="n">
        <v>118600000</v>
      </c>
    </row>
    <row r="13">
      <c r="A13" s="4" t="inlineStr">
        <is>
          <t>Stockholders sale of common stock shares</t>
        </is>
      </c>
      <c r="D13" s="5" t="n">
        <v>6500000</v>
      </c>
    </row>
    <row r="14">
      <c r="A14" s="4" t="inlineStr">
        <is>
          <t>Stockholders sale of common stock shares price per share | $ / shares</t>
        </is>
      </c>
      <c r="D14" s="6" t="n">
        <v>17</v>
      </c>
    </row>
    <row r="15">
      <c r="A15" s="4" t="inlineStr">
        <is>
          <t>Underwriters' Option</t>
        </is>
      </c>
    </row>
    <row r="16">
      <c r="A16" s="3" t="inlineStr">
        <is>
          <t>Description Of Business And Basis Of Presentation [Line Items]</t>
        </is>
      </c>
    </row>
    <row r="17">
      <c r="A17" s="4" t="inlineStr">
        <is>
          <t>Stockholders sale of common stock shares</t>
        </is>
      </c>
      <c r="C17" s="5" t="n">
        <v>1135375</v>
      </c>
    </row>
    <row r="18">
      <c r="A18" s="4" t="inlineStr">
        <is>
          <t>Secondary Offering</t>
        </is>
      </c>
    </row>
    <row r="19">
      <c r="A19" s="3" t="inlineStr">
        <is>
          <t>Description Of Business And Basis Of Presentation [Line Items]</t>
        </is>
      </c>
    </row>
    <row r="20">
      <c r="A20" s="4" t="inlineStr">
        <is>
          <t>Number of shares sold</t>
        </is>
      </c>
      <c r="B20" s="5" t="n">
        <v>8625000</v>
      </c>
    </row>
    <row r="21">
      <c r="A21" s="4" t="inlineStr">
        <is>
          <t>Sale of stock, price per share | $ / shares</t>
        </is>
      </c>
      <c r="B21" s="6" t="n">
        <v>35</v>
      </c>
    </row>
    <row r="22">
      <c r="A22" s="4" t="inlineStr">
        <is>
          <t>Selling Stockholders</t>
        </is>
      </c>
    </row>
    <row r="23">
      <c r="A23" s="3" t="inlineStr">
        <is>
          <t>Description Of Business And Basis Of Presentation [Line Items]</t>
        </is>
      </c>
    </row>
    <row r="24">
      <c r="A24" s="4" t="inlineStr">
        <is>
          <t>Proceeds from issuance of initial public offering, net | $</t>
        </is>
      </c>
      <c r="F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ASU 2019-12</t>
        </is>
      </c>
      <c r="B1" s="2" t="inlineStr">
        <is>
          <t>Sep. 30,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Assets and Liabilities that Measured at Fair Value (Details) - USD ($) $ in Thousands</t>
        </is>
      </c>
      <c r="B1" s="2" t="inlineStr">
        <is>
          <t>Sep. 30, 2021</t>
        </is>
      </c>
      <c r="C1" s="2" t="inlineStr">
        <is>
          <t>Mar. 31, 2021</t>
        </is>
      </c>
      <c r="D1" s="2" t="inlineStr">
        <is>
          <t>Dec. 31, 2020</t>
        </is>
      </c>
    </row>
    <row r="2">
      <c r="A2" s="4" t="inlineStr">
        <is>
          <t>Deferred Cash Consideration Business Acquisition Origin</t>
        </is>
      </c>
    </row>
    <row r="3">
      <c r="A3" s="3" t="inlineStr">
        <is>
          <t>Liabilities:</t>
        </is>
      </c>
    </row>
    <row r="4">
      <c r="A4" s="4" t="inlineStr">
        <is>
          <t>Liabilities</t>
        </is>
      </c>
      <c r="C4" s="6" t="n">
        <v>1500</v>
      </c>
    </row>
    <row r="5">
      <c r="A5" s="4" t="inlineStr">
        <is>
          <t>Fair Value Recurring Basis</t>
        </is>
      </c>
    </row>
    <row r="6">
      <c r="A6" s="3" t="inlineStr">
        <is>
          <t>Assets:</t>
        </is>
      </c>
    </row>
    <row r="7">
      <c r="A7" s="4" t="inlineStr">
        <is>
          <t>Assets</t>
        </is>
      </c>
      <c r="B7" s="6" t="n">
        <v>458</v>
      </c>
    </row>
    <row r="8">
      <c r="A8" s="3" t="inlineStr">
        <is>
          <t>Liabilities:</t>
        </is>
      </c>
    </row>
    <row r="9">
      <c r="A9" s="4" t="inlineStr">
        <is>
          <t>Liabilities</t>
        </is>
      </c>
      <c r="B9" s="5" t="n">
        <v>1603</v>
      </c>
      <c r="D9" s="6" t="n">
        <v>6461</v>
      </c>
    </row>
    <row r="10">
      <c r="A10" s="4" t="inlineStr">
        <is>
          <t>Fair Value Recurring Basis | Foreign Currency Forward Contracts</t>
        </is>
      </c>
    </row>
    <row r="11">
      <c r="A11" s="3" t="inlineStr">
        <is>
          <t>Assets:</t>
        </is>
      </c>
    </row>
    <row r="12">
      <c r="A12" s="4" t="inlineStr">
        <is>
          <t>Assets</t>
        </is>
      </c>
      <c r="B12" s="5" t="n">
        <v>457</v>
      </c>
    </row>
    <row r="13">
      <c r="A13" s="3" t="inlineStr">
        <is>
          <t>Liabilities:</t>
        </is>
      </c>
    </row>
    <row r="14">
      <c r="A14" s="4" t="inlineStr">
        <is>
          <t>Liabilities</t>
        </is>
      </c>
      <c r="D14" s="5" t="n">
        <v>819</v>
      </c>
    </row>
    <row r="15">
      <c r="A15" s="4" t="inlineStr">
        <is>
          <t>Fair Value Recurring Basis | Other</t>
        </is>
      </c>
    </row>
    <row r="16">
      <c r="A16" s="3" t="inlineStr">
        <is>
          <t>Assets:</t>
        </is>
      </c>
    </row>
    <row r="17">
      <c r="A17" s="4" t="inlineStr">
        <is>
          <t>Assets</t>
        </is>
      </c>
      <c r="B17" s="5" t="n">
        <v>1</v>
      </c>
    </row>
    <row r="18">
      <c r="A18" s="3" t="inlineStr">
        <is>
          <t>Liabilities:</t>
        </is>
      </c>
    </row>
    <row r="19">
      <c r="A19" s="4" t="inlineStr">
        <is>
          <t>Liabilities</t>
        </is>
      </c>
      <c r="B19" s="5" t="n">
        <v>353</v>
      </c>
    </row>
    <row r="20">
      <c r="A20" s="4" t="inlineStr">
        <is>
          <t>Fair Value Recurring Basis | Deferred Cash Consideration Business Acquisition SCUF</t>
        </is>
      </c>
    </row>
    <row r="21">
      <c r="A21" s="3" t="inlineStr">
        <is>
          <t>Liabilities:</t>
        </is>
      </c>
    </row>
    <row r="22">
      <c r="A22" s="4" t="inlineStr">
        <is>
          <t>Liabilities</t>
        </is>
      </c>
      <c r="B22" s="5" t="n">
        <v>1250</v>
      </c>
      <c r="D22" s="5" t="n">
        <v>1250</v>
      </c>
    </row>
    <row r="23">
      <c r="A23" s="4" t="inlineStr">
        <is>
          <t>Fair Value Recurring Basis | Contingent Consideration Business Acquisition Origin</t>
        </is>
      </c>
    </row>
    <row r="24">
      <c r="A24" s="3" t="inlineStr">
        <is>
          <t>Liabilities:</t>
        </is>
      </c>
    </row>
    <row r="25">
      <c r="A25" s="4" t="inlineStr">
        <is>
          <t>Liabilities</t>
        </is>
      </c>
      <c r="D25" s="5" t="n">
        <v>2887</v>
      </c>
    </row>
    <row r="26">
      <c r="A26" s="4" t="inlineStr">
        <is>
          <t>Fair Value Recurring Basis | Deferred Cash Consideration Business Acquisition Origin</t>
        </is>
      </c>
    </row>
    <row r="27">
      <c r="A27" s="3" t="inlineStr">
        <is>
          <t>Liabilities:</t>
        </is>
      </c>
    </row>
    <row r="28">
      <c r="A28" s="4" t="inlineStr">
        <is>
          <t>Liabilities</t>
        </is>
      </c>
      <c r="D28" s="5" t="n">
        <v>1505</v>
      </c>
    </row>
    <row r="29">
      <c r="A29" s="4" t="inlineStr">
        <is>
          <t>Fair Value Recurring Basis | (Level 2)</t>
        </is>
      </c>
    </row>
    <row r="30">
      <c r="A30" s="3" t="inlineStr">
        <is>
          <t>Assets:</t>
        </is>
      </c>
    </row>
    <row r="31">
      <c r="A31" s="4" t="inlineStr">
        <is>
          <t>Assets</t>
        </is>
      </c>
      <c r="B31" s="5" t="n">
        <v>458</v>
      </c>
    </row>
    <row r="32">
      <c r="A32" s="3" t="inlineStr">
        <is>
          <t>Liabilities:</t>
        </is>
      </c>
    </row>
    <row r="33">
      <c r="A33" s="4" t="inlineStr">
        <is>
          <t>Liabilities</t>
        </is>
      </c>
      <c r="B33" s="5" t="n">
        <v>127</v>
      </c>
      <c r="D33" s="5" t="n">
        <v>819</v>
      </c>
    </row>
    <row r="34">
      <c r="A34" s="4" t="inlineStr">
        <is>
          <t>Fair Value Recurring Basis | (Level 2) | Foreign Currency Forward Contracts</t>
        </is>
      </c>
    </row>
    <row r="35">
      <c r="A35" s="3" t="inlineStr">
        <is>
          <t>Assets:</t>
        </is>
      </c>
    </row>
    <row r="36">
      <c r="A36" s="4" t="inlineStr">
        <is>
          <t>Assets</t>
        </is>
      </c>
      <c r="B36" s="5" t="n">
        <v>457</v>
      </c>
    </row>
    <row r="37">
      <c r="A37" s="3" t="inlineStr">
        <is>
          <t>Liabilities:</t>
        </is>
      </c>
    </row>
    <row r="38">
      <c r="A38" s="4" t="inlineStr">
        <is>
          <t>Liabilities</t>
        </is>
      </c>
      <c r="D38" s="5" t="n">
        <v>819</v>
      </c>
    </row>
    <row r="39">
      <c r="A39" s="4" t="inlineStr">
        <is>
          <t>Fair Value Recurring Basis | (Level 2) | Other</t>
        </is>
      </c>
    </row>
    <row r="40">
      <c r="A40" s="3" t="inlineStr">
        <is>
          <t>Assets:</t>
        </is>
      </c>
    </row>
    <row r="41">
      <c r="A41" s="4" t="inlineStr">
        <is>
          <t>Assets</t>
        </is>
      </c>
      <c r="B41" s="5" t="n">
        <v>1</v>
      </c>
    </row>
    <row r="42">
      <c r="A42" s="3" t="inlineStr">
        <is>
          <t>Liabilities:</t>
        </is>
      </c>
    </row>
    <row r="43">
      <c r="A43" s="4" t="inlineStr">
        <is>
          <t>Liabilities</t>
        </is>
      </c>
      <c r="B43" s="5" t="n">
        <v>127</v>
      </c>
    </row>
    <row r="44">
      <c r="A44" s="4" t="inlineStr">
        <is>
          <t>Fair Value Recurring Basis | (Level 3)</t>
        </is>
      </c>
    </row>
    <row r="45">
      <c r="A45" s="3" t="inlineStr">
        <is>
          <t>Liabilities:</t>
        </is>
      </c>
    </row>
    <row r="46">
      <c r="A46" s="4" t="inlineStr">
        <is>
          <t>Liabilities</t>
        </is>
      </c>
      <c r="B46" s="5" t="n">
        <v>1476</v>
      </c>
      <c r="D46" s="5" t="n">
        <v>5642</v>
      </c>
    </row>
    <row r="47">
      <c r="A47" s="4" t="inlineStr">
        <is>
          <t>Fair Value Recurring Basis | (Level 3) | Other</t>
        </is>
      </c>
    </row>
    <row r="48">
      <c r="A48" s="3" t="inlineStr">
        <is>
          <t>Liabilities:</t>
        </is>
      </c>
    </row>
    <row r="49">
      <c r="A49" s="4" t="inlineStr">
        <is>
          <t>Liabilities</t>
        </is>
      </c>
      <c r="B49" s="5" t="n">
        <v>226</v>
      </c>
    </row>
    <row r="50">
      <c r="A50" s="4" t="inlineStr">
        <is>
          <t>Fair Value Recurring Basis | (Level 3) | Deferred Cash Consideration Business Acquisition SCUF</t>
        </is>
      </c>
    </row>
    <row r="51">
      <c r="A51" s="3" t="inlineStr">
        <is>
          <t>Liabilities:</t>
        </is>
      </c>
    </row>
    <row r="52">
      <c r="A52" s="4" t="inlineStr">
        <is>
          <t>Liabilities</t>
        </is>
      </c>
      <c r="B52" s="6" t="n">
        <v>1250</v>
      </c>
      <c r="D52" s="5" t="n">
        <v>1250</v>
      </c>
    </row>
    <row r="53">
      <c r="A53" s="4" t="inlineStr">
        <is>
          <t>Fair Value Recurring Basis | (Level 3) | Contingent Consideration Business Acquisition Origin</t>
        </is>
      </c>
    </row>
    <row r="54">
      <c r="A54" s="3" t="inlineStr">
        <is>
          <t>Liabilities:</t>
        </is>
      </c>
    </row>
    <row r="55">
      <c r="A55" s="4" t="inlineStr">
        <is>
          <t>Liabilities</t>
        </is>
      </c>
      <c r="D55" s="5" t="n">
        <v>2887</v>
      </c>
    </row>
    <row r="56">
      <c r="A56" s="4" t="inlineStr">
        <is>
          <t>Fair Value Recurring Basis | (Level 3) | Deferred Cash Consideration Business Acquisition Origin</t>
        </is>
      </c>
    </row>
    <row r="57">
      <c r="A57" s="3" t="inlineStr">
        <is>
          <t>Liabilities:</t>
        </is>
      </c>
    </row>
    <row r="58">
      <c r="A58" s="4" t="inlineStr">
        <is>
          <t>Liabilities</t>
        </is>
      </c>
      <c r="D58" s="6" t="n">
        <v>15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 - Summary of Financial Assets and Liabilities that Measured at Fair Value (Parenthetical) (Details) - USD ($) $ in Thousands</t>
        </is>
      </c>
      <c r="B1" s="2" t="inlineStr">
        <is>
          <t>3 Months Ended</t>
        </is>
      </c>
      <c r="C1" s="2" t="inlineStr">
        <is>
          <t>9 Months Ended</t>
        </is>
      </c>
    </row>
    <row r="2">
      <c r="B2" s="2" t="inlineStr">
        <is>
          <t>Mar. 31, 2021</t>
        </is>
      </c>
      <c r="C2" s="2" t="inlineStr">
        <is>
          <t>Sep. 30, 2021</t>
        </is>
      </c>
      <c r="D2" s="2" t="inlineStr">
        <is>
          <t>Dec. 31, 2020</t>
        </is>
      </c>
    </row>
    <row r="3">
      <c r="A3" s="3" t="inlineStr">
        <is>
          <t>Fair Value Assets And Liabilities Measured On Recurring And Nonrecurring Basis [Line Items]</t>
        </is>
      </c>
    </row>
    <row r="4">
      <c r="A4" s="4" t="inlineStr">
        <is>
          <t>Earn out liability</t>
        </is>
      </c>
      <c r="C4" s="6" t="n">
        <v>4678</v>
      </c>
    </row>
    <row r="5">
      <c r="A5" s="4" t="inlineStr">
        <is>
          <t>Contingent Consideration Business Acquisition SCUF</t>
        </is>
      </c>
    </row>
    <row r="6">
      <c r="A6" s="3" t="inlineStr">
        <is>
          <t>Fair Value Assets And Liabilities Measured On Recurring And Nonrecurring Basis [Line Items]</t>
        </is>
      </c>
    </row>
    <row r="7">
      <c r="A7" s="4" t="inlineStr">
        <is>
          <t>Liabilities</t>
        </is>
      </c>
      <c r="C7" s="5" t="n">
        <v>1300</v>
      </c>
      <c r="D7" s="6" t="n">
        <v>1300</v>
      </c>
    </row>
    <row r="8">
      <c r="A8" s="4" t="inlineStr">
        <is>
          <t>Contingent Consideration Business Acquisitions Origin</t>
        </is>
      </c>
    </row>
    <row r="9">
      <c r="A9" s="3" t="inlineStr">
        <is>
          <t>Fair Value Assets And Liabilities Measured On Recurring And Nonrecurring Basis [Line Items]</t>
        </is>
      </c>
    </row>
    <row r="10">
      <c r="A10" s="4" t="inlineStr">
        <is>
          <t>Earn out liability</t>
        </is>
      </c>
      <c r="B10" s="6" t="n">
        <v>2900</v>
      </c>
    </row>
    <row r="11">
      <c r="A11" s="4" t="inlineStr">
        <is>
          <t>Deferred Cash Consideration Business Acquisition Origin</t>
        </is>
      </c>
    </row>
    <row r="12">
      <c r="A12" s="3" t="inlineStr">
        <is>
          <t>Fair Value Assets And Liabilities Measured On Recurring And Nonrecurring Basis [Line Items]</t>
        </is>
      </c>
    </row>
    <row r="13">
      <c r="A13" s="4" t="inlineStr">
        <is>
          <t>Liabilities</t>
        </is>
      </c>
      <c r="B13" s="6" t="n">
        <v>1500</v>
      </c>
    </row>
    <row r="14">
      <c r="A14" s="4" t="inlineStr">
        <is>
          <t>Contractual Amount | Contingent Consideration Business Acquisition SCUF</t>
        </is>
      </c>
    </row>
    <row r="15">
      <c r="A15" s="3" t="inlineStr">
        <is>
          <t>Fair Value Assets And Liabilities Measured On Recurring And Nonrecurring Basis [Line Items]</t>
        </is>
      </c>
    </row>
    <row r="16">
      <c r="A16" s="4" t="inlineStr">
        <is>
          <t>Liabilities</t>
        </is>
      </c>
      <c r="C16" s="5" t="n">
        <v>300</v>
      </c>
      <c r="D16" s="5" t="n">
        <v>100</v>
      </c>
    </row>
    <row r="17">
      <c r="A17" s="4" t="inlineStr">
        <is>
          <t>Tax Return Filing Adjustment | Contingent Consideration Business Acquisition SCUF</t>
        </is>
      </c>
    </row>
    <row r="18">
      <c r="A18" s="3" t="inlineStr">
        <is>
          <t>Fair Value Assets And Liabilities Measured On Recurring And Nonrecurring Basis [Line Items]</t>
        </is>
      </c>
    </row>
    <row r="19">
      <c r="A19" s="4" t="inlineStr">
        <is>
          <t>Liabilities</t>
        </is>
      </c>
      <c r="C19" s="6" t="n">
        <v>1000</v>
      </c>
      <c r="D19" s="6" t="n">
        <v>1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s>
  <sheetData>
    <row r="1">
      <c r="A1" s="1" t="inlineStr">
        <is>
          <t>Derivative Financial Instruments -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Derivative</t>
        </is>
      </c>
      <c r="E2" s="2" t="inlineStr">
        <is>
          <t>Sep. 30, 2020USD ($)</t>
        </is>
      </c>
      <c r="F2" s="2" t="inlineStr">
        <is>
          <t>Dec. 31, 2020USD ($)</t>
        </is>
      </c>
    </row>
    <row r="3">
      <c r="A3" s="3" t="inlineStr">
        <is>
          <t>Derivative Instruments Gain Loss [Line Items]</t>
        </is>
      </c>
    </row>
    <row r="4">
      <c r="A4" s="4" t="inlineStr">
        <is>
          <t>Derivative instruments for trading purposes | Derivative</t>
        </is>
      </c>
      <c r="D4" s="5" t="n">
        <v>0</v>
      </c>
    </row>
    <row r="5">
      <c r="A5" s="4" t="inlineStr">
        <is>
          <t>Designated as Hedging Instruments</t>
        </is>
      </c>
    </row>
    <row r="6">
      <c r="A6" s="3" t="inlineStr">
        <is>
          <t>Derivative Instruments Gain Loss [Line Items]</t>
        </is>
      </c>
    </row>
    <row r="7">
      <c r="A7" s="4" t="inlineStr">
        <is>
          <t>Derivative, amount of hedged item</t>
        </is>
      </c>
      <c r="B7" s="6" t="n">
        <v>0</v>
      </c>
      <c r="D7" s="6" t="n">
        <v>0</v>
      </c>
    </row>
    <row r="8">
      <c r="A8" s="4" t="inlineStr">
        <is>
          <t>Foreign Currency Forward Contracts | Non Designated</t>
        </is>
      </c>
    </row>
    <row r="9">
      <c r="A9" s="3" t="inlineStr">
        <is>
          <t>Derivative Instruments Gain Loss [Line Items]</t>
        </is>
      </c>
    </row>
    <row r="10">
      <c r="A10" s="4" t="inlineStr">
        <is>
          <t>Notional principal amount</t>
        </is>
      </c>
      <c r="B10" s="5" t="n">
        <v>38500</v>
      </c>
      <c r="D10" s="5" t="n">
        <v>38500</v>
      </c>
      <c r="F10" s="6" t="n">
        <v>41600</v>
      </c>
    </row>
    <row r="11">
      <c r="A11" s="4" t="inlineStr">
        <is>
          <t>Foreign Currency Forward Contracts | Non Designated | Other (Expense) Income</t>
        </is>
      </c>
    </row>
    <row r="12">
      <c r="A12" s="3" t="inlineStr">
        <is>
          <t>Derivative Instruments Gain Loss [Line Items]</t>
        </is>
      </c>
    </row>
    <row r="13">
      <c r="A13" s="4" t="inlineStr">
        <is>
          <t>Fair value gains (losses) recognized in other (expense) income</t>
        </is>
      </c>
      <c r="B13" s="6" t="n">
        <v>400</v>
      </c>
      <c r="C13" s="6" t="n">
        <v>-1100</v>
      </c>
      <c r="D13" s="6" t="n">
        <v>500</v>
      </c>
      <c r="E13" s="6" t="n">
        <v>-1200</v>
      </c>
    </row>
    <row r="14">
      <c r="A14" s="4" t="inlineStr">
        <is>
          <t>Minimum | Foreign Currency Forward Contracts | Non Designated</t>
        </is>
      </c>
    </row>
    <row r="15">
      <c r="A15" s="3" t="inlineStr">
        <is>
          <t>Derivative Instruments Gain Loss [Line Items]</t>
        </is>
      </c>
    </row>
    <row r="16">
      <c r="A16" s="4" t="inlineStr">
        <is>
          <t>Derivative maturity term</t>
        </is>
      </c>
      <c r="D16" s="4" t="inlineStr">
        <is>
          <t>3 months</t>
        </is>
      </c>
    </row>
    <row r="17">
      <c r="A17" s="4" t="inlineStr">
        <is>
          <t>Maximum | Foreign Currency Forward Contracts | Non Designated</t>
        </is>
      </c>
    </row>
    <row r="18">
      <c r="A18" s="3" t="inlineStr">
        <is>
          <t>Derivative Instruments Gain Loss [Line Items]</t>
        </is>
      </c>
    </row>
    <row r="19">
      <c r="A19" s="4" t="inlineStr">
        <is>
          <t>Derivative maturity term</t>
        </is>
      </c>
      <c r="D19" s="4" t="inlineStr">
        <is>
          <t>4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Business Combinations - Additional Information (Details) - Series of Individually Immaterial Business Acquisitions $ in Millions</t>
        </is>
      </c>
      <c r="B1" s="2" t="inlineStr">
        <is>
          <t>Feb. 28, 2021USD ($)</t>
        </is>
      </c>
      <c r="C1" s="2" t="inlineStr">
        <is>
          <t>Dec. 31, 2020USD ($)Acquisition</t>
        </is>
      </c>
    </row>
    <row r="2">
      <c r="A2" s="3" t="inlineStr">
        <is>
          <t>Business Acquisition [Line Items]</t>
        </is>
      </c>
    </row>
    <row r="3">
      <c r="A3" s="4" t="inlineStr">
        <is>
          <t>Purchase consideration | $</t>
        </is>
      </c>
      <c r="B3" s="10" t="n">
        <v>1.7</v>
      </c>
      <c r="C3" s="10" t="n">
        <v>1.3</v>
      </c>
    </row>
    <row r="4">
      <c r="A4" s="4" t="inlineStr">
        <is>
          <t>Number of acquisitions | Acquisition</t>
        </is>
      </c>
      <c r="C4"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by Reportable Segment (Details) $ in Thousands</t>
        </is>
      </c>
      <c r="B1" s="2" t="inlineStr">
        <is>
          <t>9 Months Ended</t>
        </is>
      </c>
    </row>
    <row r="2">
      <c r="B2" s="2" t="inlineStr">
        <is>
          <t>Sep. 30, 2021USD ($)</t>
        </is>
      </c>
    </row>
    <row r="3">
      <c r="A3" s="3" t="inlineStr">
        <is>
          <t>Goodwill [Line Items]</t>
        </is>
      </c>
    </row>
    <row r="4">
      <c r="A4" s="4" t="inlineStr">
        <is>
          <t>Balance</t>
        </is>
      </c>
      <c r="B4" s="6" t="n">
        <v>312760</v>
      </c>
    </row>
    <row r="5">
      <c r="A5" s="4" t="inlineStr">
        <is>
          <t>Addition from an immaterial business acquisition</t>
        </is>
      </c>
      <c r="B5" s="5" t="n">
        <v>1272</v>
      </c>
    </row>
    <row r="6">
      <c r="A6" s="4" t="inlineStr">
        <is>
          <t>Measurement period adjustments</t>
        </is>
      </c>
      <c r="B6" s="5" t="n">
        <v>50</v>
      </c>
    </row>
    <row r="7">
      <c r="A7" s="4" t="inlineStr">
        <is>
          <t>Effect of foreign currency exchange rates</t>
        </is>
      </c>
      <c r="B7" s="5" t="n">
        <v>-289</v>
      </c>
    </row>
    <row r="8">
      <c r="A8" s="4" t="inlineStr">
        <is>
          <t>Balance</t>
        </is>
      </c>
      <c r="B8" s="5" t="n">
        <v>313793</v>
      </c>
    </row>
    <row r="9">
      <c r="A9" s="4" t="inlineStr">
        <is>
          <t>Gaming Components and Systems</t>
        </is>
      </c>
    </row>
    <row r="10">
      <c r="A10" s="3" t="inlineStr">
        <is>
          <t>Goodwill [Line Items]</t>
        </is>
      </c>
    </row>
    <row r="11">
      <c r="A11" s="4" t="inlineStr">
        <is>
          <t>Balance</t>
        </is>
      </c>
      <c r="B11" s="5" t="n">
        <v>145644</v>
      </c>
    </row>
    <row r="12">
      <c r="A12" s="4" t="inlineStr">
        <is>
          <t>Effect of foreign currency exchange rates</t>
        </is>
      </c>
      <c r="B12" s="5" t="n">
        <v>-13</v>
      </c>
    </row>
    <row r="13">
      <c r="A13" s="4" t="inlineStr">
        <is>
          <t>Balance</t>
        </is>
      </c>
      <c r="B13" s="5" t="n">
        <v>145631</v>
      </c>
    </row>
    <row r="14">
      <c r="A14" s="4" t="inlineStr">
        <is>
          <t>Gamer and Creator Peripherals</t>
        </is>
      </c>
    </row>
    <row r="15">
      <c r="A15" s="3" t="inlineStr">
        <is>
          <t>Goodwill [Line Items]</t>
        </is>
      </c>
    </row>
    <row r="16">
      <c r="A16" s="4" t="inlineStr">
        <is>
          <t>Balance</t>
        </is>
      </c>
      <c r="B16" s="5" t="n">
        <v>167116</v>
      </c>
    </row>
    <row r="17">
      <c r="A17" s="4" t="inlineStr">
        <is>
          <t>Addition from an immaterial business acquisition</t>
        </is>
      </c>
      <c r="B17" s="5" t="n">
        <v>1272</v>
      </c>
    </row>
    <row r="18">
      <c r="A18" s="4" t="inlineStr">
        <is>
          <t>Measurement period adjustments</t>
        </is>
      </c>
      <c r="B18" s="5" t="n">
        <v>50</v>
      </c>
    </row>
    <row r="19">
      <c r="A19" s="4" t="inlineStr">
        <is>
          <t>Effect of foreign currency exchange rates</t>
        </is>
      </c>
      <c r="B19" s="5" t="n">
        <v>-276</v>
      </c>
    </row>
    <row r="20">
      <c r="A20" s="4" t="inlineStr">
        <is>
          <t>Balance</t>
        </is>
      </c>
      <c r="B20" s="6" t="n">
        <v>1681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Consolidated Statements of Comprehensive Incom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Foreign currency translation adjustments, tax</t>
        </is>
      </c>
      <c r="B4" s="6" t="n">
        <v>0</v>
      </c>
      <c r="C4" s="6" t="n">
        <v>0</v>
      </c>
      <c r="D4" s="6" t="n">
        <v>0</v>
      </c>
      <c r="E4" s="6" t="n">
        <v>0</v>
      </c>
    </row>
    <row r="5">
      <c r="A5" s="4" t="inlineStr">
        <is>
          <t>Unrealized foreign exchange gain (loss) from long-term intercompany loans, tax benefit (expense)</t>
        </is>
      </c>
      <c r="B5" s="6" t="n">
        <v>24</v>
      </c>
      <c r="C5" s="6" t="n">
        <v>-128</v>
      </c>
      <c r="D5" s="6" t="n">
        <v>56</v>
      </c>
      <c r="E5" s="6" t="n">
        <v>-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ummary of Intangible Assets, Net (Details) - USD ($) $ in Thousands</t>
        </is>
      </c>
      <c r="B1" s="2" t="inlineStr">
        <is>
          <t>9 Months Ended</t>
        </is>
      </c>
    </row>
    <row r="2">
      <c r="B2" s="2" t="inlineStr">
        <is>
          <t>Sep. 30, 2021</t>
        </is>
      </c>
      <c r="C2" s="2" t="inlineStr">
        <is>
          <t>Dec. 31, 2020</t>
        </is>
      </c>
    </row>
    <row r="3">
      <c r="A3" s="4" t="inlineStr">
        <is>
          <t>Weighted Average Useful Life</t>
        </is>
      </c>
      <c r="B3" s="4" t="inlineStr">
        <is>
          <t>9 years 8 months 12 days</t>
        </is>
      </c>
    </row>
    <row r="4">
      <c r="A4" s="4" t="inlineStr">
        <is>
          <t>Weighted Average Remaining Amortization Period in Years</t>
        </is>
      </c>
      <c r="B4" s="4" t="inlineStr">
        <is>
          <t>6 years 7 months 6 days</t>
        </is>
      </c>
    </row>
    <row r="5">
      <c r="A5" s="4" t="inlineStr">
        <is>
          <t>Total finite-life intangibles, Gross Carrying Amount</t>
        </is>
      </c>
      <c r="B5" s="6" t="n">
        <v>315166</v>
      </c>
      <c r="C5" s="6" t="n">
        <v>314440</v>
      </c>
    </row>
    <row r="6">
      <c r="A6" s="4" t="inlineStr">
        <is>
          <t>Total finite-life intangibles, Accumulated Amortization</t>
        </is>
      </c>
      <c r="B6" s="5" t="n">
        <v>116455</v>
      </c>
      <c r="C6" s="5" t="n">
        <v>90553</v>
      </c>
    </row>
    <row r="7">
      <c r="A7" s="4" t="inlineStr">
        <is>
          <t>Total finite-life intangibles, Net Carrying Amount</t>
        </is>
      </c>
      <c r="B7" s="5" t="n">
        <v>198711</v>
      </c>
      <c r="C7" s="5" t="n">
        <v>223887</v>
      </c>
    </row>
    <row r="8">
      <c r="A8" s="4" t="inlineStr">
        <is>
          <t>Total intangible assets, Gross Carrying Amount</t>
        </is>
      </c>
      <c r="B8" s="5" t="n">
        <v>350596</v>
      </c>
      <c r="C8" s="5" t="n">
        <v>349870</v>
      </c>
    </row>
    <row r="9">
      <c r="A9" s="4" t="inlineStr">
        <is>
          <t>Total intangible assets, Net Carrying Amount</t>
        </is>
      </c>
      <c r="B9" s="5" t="n">
        <v>234141</v>
      </c>
      <c r="C9" s="5" t="n">
        <v>259317</v>
      </c>
    </row>
    <row r="10">
      <c r="A10" s="4" t="inlineStr">
        <is>
          <t>Trade Name</t>
        </is>
      </c>
    </row>
    <row r="11">
      <c r="A11" s="4" t="inlineStr">
        <is>
          <t>Indefinite-life intangibles, Gross and Net Carrying Amount</t>
        </is>
      </c>
      <c r="B11" s="6" t="n">
        <v>35430</v>
      </c>
      <c r="C11" s="5" t="n">
        <v>35430</v>
      </c>
    </row>
    <row r="12">
      <c r="A12" s="4" t="inlineStr">
        <is>
          <t>Developed Technology</t>
        </is>
      </c>
    </row>
    <row r="13">
      <c r="A13" s="4" t="inlineStr">
        <is>
          <t>Weighted Average Useful Life</t>
        </is>
      </c>
      <c r="B13" s="4" t="inlineStr">
        <is>
          <t>5 years 6 months</t>
        </is>
      </c>
    </row>
    <row r="14">
      <c r="A14" s="4" t="inlineStr">
        <is>
          <t>Weighted Average Remaining Amortization Period in Years</t>
        </is>
      </c>
      <c r="B14" s="4" t="inlineStr">
        <is>
          <t>3 years 7 months 6 days</t>
        </is>
      </c>
    </row>
    <row r="15">
      <c r="A15" s="4" t="inlineStr">
        <is>
          <t>Total finite-life intangibles, Gross Carrying Amount</t>
        </is>
      </c>
      <c r="B15" s="6" t="n">
        <v>32086</v>
      </c>
      <c r="C15" s="5" t="n">
        <v>31016</v>
      </c>
    </row>
    <row r="16">
      <c r="A16" s="4" t="inlineStr">
        <is>
          <t>Total finite-life intangibles, Accumulated Amortization</t>
        </is>
      </c>
      <c r="B16" s="5" t="n">
        <v>13404</v>
      </c>
      <c r="C16" s="5" t="n">
        <v>8892</v>
      </c>
    </row>
    <row r="17">
      <c r="A17" s="4" t="inlineStr">
        <is>
          <t>Total finite-life intangibles, Net Carrying Amount</t>
        </is>
      </c>
      <c r="B17" s="6" t="n">
        <v>18682</v>
      </c>
      <c r="C17" s="5" t="n">
        <v>22124</v>
      </c>
    </row>
    <row r="18">
      <c r="A18" s="4" t="inlineStr">
        <is>
          <t>Trade Name</t>
        </is>
      </c>
    </row>
    <row r="19">
      <c r="A19" s="4" t="inlineStr">
        <is>
          <t>Weighted Average Useful Life</t>
        </is>
      </c>
      <c r="B19" s="4" t="inlineStr">
        <is>
          <t>14 years 10 months 24 days</t>
        </is>
      </c>
    </row>
    <row r="20">
      <c r="A20" s="4" t="inlineStr">
        <is>
          <t>Weighted Average Remaining Amortization Period in Years</t>
        </is>
      </c>
      <c r="B20" s="4" t="inlineStr">
        <is>
          <t>12 years 9 months 18 days</t>
        </is>
      </c>
    </row>
    <row r="21">
      <c r="A21" s="4" t="inlineStr">
        <is>
          <t>Total finite-life intangibles, Gross Carrying Amount</t>
        </is>
      </c>
      <c r="B21" s="6" t="n">
        <v>30636</v>
      </c>
      <c r="C21" s="5" t="n">
        <v>30632</v>
      </c>
    </row>
    <row r="22">
      <c r="A22" s="4" t="inlineStr">
        <is>
          <t>Total finite-life intangibles, Accumulated Amortization</t>
        </is>
      </c>
      <c r="B22" s="5" t="n">
        <v>4419</v>
      </c>
      <c r="C22" s="5" t="n">
        <v>2873</v>
      </c>
    </row>
    <row r="23">
      <c r="A23" s="4" t="inlineStr">
        <is>
          <t>Total finite-life intangibles, Net Carrying Amount</t>
        </is>
      </c>
      <c r="B23" s="6" t="n">
        <v>26216</v>
      </c>
      <c r="C23" s="5" t="n">
        <v>27759</v>
      </c>
    </row>
    <row r="24">
      <c r="A24" s="4" t="inlineStr">
        <is>
          <t>Customer Relationships</t>
        </is>
      </c>
    </row>
    <row r="25">
      <c r="A25" s="4" t="inlineStr">
        <is>
          <t>Weighted Average Useful Life</t>
        </is>
      </c>
      <c r="B25" s="4" t="inlineStr">
        <is>
          <t>10 years</t>
        </is>
      </c>
    </row>
    <row r="26">
      <c r="A26" s="4" t="inlineStr">
        <is>
          <t>Weighted Average Remaining Amortization Period in Years</t>
        </is>
      </c>
      <c r="B26" s="4" t="inlineStr">
        <is>
          <t>5 years 10 months 24 days</t>
        </is>
      </c>
    </row>
    <row r="27">
      <c r="A27" s="4" t="inlineStr">
        <is>
          <t>Total finite-life intangibles, Gross Carrying Amount</t>
        </is>
      </c>
      <c r="B27" s="6" t="n">
        <v>218566</v>
      </c>
      <c r="C27" s="5" t="n">
        <v>218469</v>
      </c>
    </row>
    <row r="28">
      <c r="A28" s="4" t="inlineStr">
        <is>
          <t>Total finite-life intangibles, Accumulated Amortization</t>
        </is>
      </c>
      <c r="B28" s="5" t="n">
        <v>89403</v>
      </c>
      <c r="C28" s="5" t="n">
        <v>72892</v>
      </c>
    </row>
    <row r="29">
      <c r="A29" s="4" t="inlineStr">
        <is>
          <t>Total finite-life intangibles, Net Carrying Amount</t>
        </is>
      </c>
      <c r="B29" s="6" t="n">
        <v>129162</v>
      </c>
      <c r="C29" s="5" t="n">
        <v>145577</v>
      </c>
    </row>
    <row r="30">
      <c r="A30" s="4" t="inlineStr">
        <is>
          <t>Patent</t>
        </is>
      </c>
    </row>
    <row r="31">
      <c r="A31" s="4" t="inlineStr">
        <is>
          <t>Weighted Average Useful Life</t>
        </is>
      </c>
      <c r="B31" s="4" t="inlineStr">
        <is>
          <t>7 years 10 months 24 days</t>
        </is>
      </c>
    </row>
    <row r="32">
      <c r="A32" s="4" t="inlineStr">
        <is>
          <t>Weighted Average Remaining Amortization Period in Years</t>
        </is>
      </c>
      <c r="B32" s="4" t="inlineStr">
        <is>
          <t>6 years 2 months 12 days</t>
        </is>
      </c>
    </row>
    <row r="33">
      <c r="A33" s="4" t="inlineStr">
        <is>
          <t>Total finite-life intangibles, Gross Carrying Amount</t>
        </is>
      </c>
      <c r="B33" s="6" t="n">
        <v>31358</v>
      </c>
      <c r="C33" s="5" t="n">
        <v>31802</v>
      </c>
    </row>
    <row r="34">
      <c r="A34" s="4" t="inlineStr">
        <is>
          <t>Total finite-life intangibles, Accumulated Amortization</t>
        </is>
      </c>
      <c r="B34" s="5" t="n">
        <v>7161</v>
      </c>
      <c r="C34" s="5" t="n">
        <v>4207</v>
      </c>
    </row>
    <row r="35">
      <c r="A35" s="4" t="inlineStr">
        <is>
          <t>Total finite-life intangibles, Net Carrying Amount</t>
        </is>
      </c>
      <c r="B35" s="6" t="n">
        <v>24198</v>
      </c>
      <c r="C35" s="5" t="n">
        <v>27595</v>
      </c>
    </row>
    <row r="36">
      <c r="A36" s="4" t="inlineStr">
        <is>
          <t>Non-competition Agreements</t>
        </is>
      </c>
    </row>
    <row r="37">
      <c r="A37" s="4" t="inlineStr">
        <is>
          <t>Weighted Average Useful Life</t>
        </is>
      </c>
      <c r="B37" s="4" t="inlineStr">
        <is>
          <t>5 years</t>
        </is>
      </c>
    </row>
    <row r="38">
      <c r="A38" s="4" t="inlineStr">
        <is>
          <t>Weighted Average Remaining Amortization Period in Years</t>
        </is>
      </c>
      <c r="B38" s="4" t="inlineStr">
        <is>
          <t>10 months 24 days</t>
        </is>
      </c>
    </row>
    <row r="39">
      <c r="A39" s="4" t="inlineStr">
        <is>
          <t>Total finite-life intangibles, Gross Carrying Amount</t>
        </is>
      </c>
      <c r="B39" s="6" t="n">
        <v>2521</v>
      </c>
      <c r="C39" s="5" t="n">
        <v>2521</v>
      </c>
    </row>
    <row r="40">
      <c r="A40" s="4" t="inlineStr">
        <is>
          <t>Total finite-life intangibles, Accumulated Amortization</t>
        </is>
      </c>
      <c r="B40" s="5" t="n">
        <v>2067</v>
      </c>
      <c r="C40" s="5" t="n">
        <v>1689</v>
      </c>
    </row>
    <row r="41">
      <c r="A41" s="4" t="inlineStr">
        <is>
          <t>Total finite-life intangibles, Net Carrying Amount</t>
        </is>
      </c>
      <c r="B41" s="6" t="n">
        <v>453</v>
      </c>
      <c r="C41" s="6" t="n">
        <v>8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8671</v>
      </c>
    </row>
    <row r="4">
      <c r="A4" s="4" t="inlineStr">
        <is>
          <t>2022</t>
        </is>
      </c>
      <c r="B4" s="5" t="n">
        <v>34402</v>
      </c>
    </row>
    <row r="5">
      <c r="A5" s="4" t="inlineStr">
        <is>
          <t>2023</t>
        </is>
      </c>
      <c r="B5" s="5" t="n">
        <v>32795</v>
      </c>
    </row>
    <row r="6">
      <c r="A6" s="4" t="inlineStr">
        <is>
          <t>2024</t>
        </is>
      </c>
      <c r="B6" s="5" t="n">
        <v>31344</v>
      </c>
    </row>
    <row r="7">
      <c r="A7" s="4" t="inlineStr">
        <is>
          <t>2025</t>
        </is>
      </c>
      <c r="B7" s="5" t="n">
        <v>31040</v>
      </c>
    </row>
    <row r="8">
      <c r="A8" s="4" t="inlineStr">
        <is>
          <t>Thereafter</t>
        </is>
      </c>
      <c r="B8" s="5" t="n">
        <v>60459</v>
      </c>
    </row>
    <row r="9">
      <c r="A9" s="4" t="inlineStr">
        <is>
          <t>Total finite-life intangibles, Net Carrying Amount</t>
        </is>
      </c>
      <c r="B9" s="6" t="n">
        <v>198711</v>
      </c>
      <c r="C9" s="6" t="n">
        <v>223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Cash and Restricted Cash (Details) - USD ($) $ in Thousands</t>
        </is>
      </c>
      <c r="B1" s="2" t="inlineStr">
        <is>
          <t>Sep. 30, 2021</t>
        </is>
      </c>
      <c r="C1" s="2" t="inlineStr">
        <is>
          <t>Dec. 31, 2020</t>
        </is>
      </c>
      <c r="D1" s="2" t="inlineStr">
        <is>
          <t>Sep. 30, 2020</t>
        </is>
      </c>
      <c r="E1" s="2" t="inlineStr">
        <is>
          <t>Dec. 31, 2019</t>
        </is>
      </c>
    </row>
    <row r="2">
      <c r="A2" s="3" t="inlineStr">
        <is>
          <t>Balance Sheet Related Disclosures [Abstract]</t>
        </is>
      </c>
    </row>
    <row r="3">
      <c r="A3" s="4" t="inlineStr">
        <is>
          <t>Cash</t>
        </is>
      </c>
      <c r="B3" s="6" t="n">
        <v>71922</v>
      </c>
      <c r="C3" s="6" t="n">
        <v>129543</v>
      </c>
    </row>
    <row r="4">
      <c r="A4" s="4" t="inlineStr">
        <is>
          <t>Restricted cash</t>
        </is>
      </c>
      <c r="B4" s="5" t="n">
        <v>4176</v>
      </c>
      <c r="C4" s="5" t="n">
        <v>3795</v>
      </c>
    </row>
    <row r="5">
      <c r="A5" s="4" t="inlineStr">
        <is>
          <t>Restricted cash, noncurrent</t>
        </is>
      </c>
      <c r="B5" s="5" t="n">
        <v>231</v>
      </c>
      <c r="C5" s="5" t="n">
        <v>230</v>
      </c>
    </row>
    <row r="6">
      <c r="A6" s="4" t="inlineStr">
        <is>
          <t>Total cash and restricted cash</t>
        </is>
      </c>
      <c r="B6" s="6" t="n">
        <v>76329</v>
      </c>
      <c r="C6" s="6" t="n">
        <v>133568</v>
      </c>
      <c r="D6" s="6" t="n">
        <v>120141</v>
      </c>
      <c r="E6" s="6" t="n">
        <v>519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ounts Receivable, Net (Details) - USD ($) $ in Thousands</t>
        </is>
      </c>
      <c r="B1" s="2" t="inlineStr">
        <is>
          <t>Sep. 30, 2021</t>
        </is>
      </c>
      <c r="C1" s="2" t="inlineStr">
        <is>
          <t>Dec. 31, 2020</t>
        </is>
      </c>
    </row>
    <row r="2">
      <c r="A2" s="3" t="inlineStr">
        <is>
          <t>Balance Sheet Related Disclosures [Abstract]</t>
        </is>
      </c>
    </row>
    <row r="3">
      <c r="A3" s="4" t="inlineStr">
        <is>
          <t>Accounts receivable</t>
        </is>
      </c>
      <c r="B3" s="6" t="n">
        <v>252935</v>
      </c>
      <c r="C3" s="6" t="n">
        <v>293975</v>
      </c>
    </row>
    <row r="4">
      <c r="A4" s="4" t="inlineStr">
        <is>
          <t>Allowance for doubtful accounts</t>
        </is>
      </c>
      <c r="B4" s="5" t="n">
        <v>-529</v>
      </c>
      <c r="C4" s="5" t="n">
        <v>-346</v>
      </c>
    </row>
    <row r="5">
      <c r="A5" s="4" t="inlineStr">
        <is>
          <t>Accounts receivable, net</t>
        </is>
      </c>
      <c r="B5" s="6" t="n">
        <v>252406</v>
      </c>
      <c r="C5" s="6" t="n">
        <v>293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Balance Sheet Components - Additional Information (Details) $ in Millions</t>
        </is>
      </c>
      <c r="B1" s="2" t="inlineStr">
        <is>
          <t>Sep. 30, 2021USD ($)Customer</t>
        </is>
      </c>
      <c r="C1" s="2" t="inlineStr">
        <is>
          <t>Dec. 31, 2020USD ($)Customer</t>
        </is>
      </c>
    </row>
    <row r="2">
      <c r="A2" s="4" t="inlineStr">
        <is>
          <t>Inventory Exchanges</t>
        </is>
      </c>
    </row>
    <row r="3">
      <c r="A3" s="3" t="inlineStr">
        <is>
          <t>Concentration Risk [Line Items]</t>
        </is>
      </c>
    </row>
    <row r="4">
      <c r="A4" s="4" t="inlineStr">
        <is>
          <t>Sales and purchases of inventories in prepaid inventories</t>
        </is>
      </c>
      <c r="B4" s="10" t="n">
        <v>2.9</v>
      </c>
      <c r="C4" s="10" t="n">
        <v>5.9</v>
      </c>
    </row>
    <row r="5">
      <c r="A5" s="4" t="inlineStr">
        <is>
          <t>Sales and purchases of inventories in accrued liabilities</t>
        </is>
      </c>
      <c r="B5" s="10" t="n">
        <v>3.2</v>
      </c>
    </row>
    <row r="6">
      <c r="A6" s="4" t="inlineStr">
        <is>
          <t>Accounts Receivable | Credit Concentration Risk</t>
        </is>
      </c>
    </row>
    <row r="7">
      <c r="A7" s="3" t="inlineStr">
        <is>
          <t>Concentration Risk [Line Items]</t>
        </is>
      </c>
    </row>
    <row r="8">
      <c r="A8" s="4" t="inlineStr">
        <is>
          <t>Number of customers | Customer</t>
        </is>
      </c>
      <c r="B8" s="5" t="n">
        <v>2</v>
      </c>
      <c r="C8"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Sep. 30, 2021</t>
        </is>
      </c>
      <c r="C1" s="2" t="inlineStr">
        <is>
          <t>Dec. 31, 2020</t>
        </is>
      </c>
    </row>
    <row r="2">
      <c r="A2" s="3" t="inlineStr">
        <is>
          <t>Balance Sheet Related Disclosures [Abstract]</t>
        </is>
      </c>
    </row>
    <row r="3">
      <c r="A3" s="4" t="inlineStr">
        <is>
          <t>Raw materials</t>
        </is>
      </c>
      <c r="B3" s="6" t="n">
        <v>51894</v>
      </c>
      <c r="C3" s="6" t="n">
        <v>52165</v>
      </c>
    </row>
    <row r="4">
      <c r="A4" s="4" t="inlineStr">
        <is>
          <t>Work in progress</t>
        </is>
      </c>
      <c r="B4" s="5" t="n">
        <v>8402</v>
      </c>
      <c r="C4" s="5" t="n">
        <v>9654</v>
      </c>
    </row>
    <row r="5">
      <c r="A5" s="4" t="inlineStr">
        <is>
          <t>Finished goods</t>
        </is>
      </c>
      <c r="B5" s="5" t="n">
        <v>271642</v>
      </c>
      <c r="C5" s="5" t="n">
        <v>164188</v>
      </c>
    </row>
    <row r="6">
      <c r="A6" s="4" t="inlineStr">
        <is>
          <t>Inventories</t>
        </is>
      </c>
      <c r="B6" s="6" t="n">
        <v>331938</v>
      </c>
      <c r="C6" s="6" t="n">
        <v>226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46060</v>
      </c>
      <c r="C3" s="6" t="n">
        <v>39638</v>
      </c>
    </row>
    <row r="4">
      <c r="A4" s="4" t="inlineStr">
        <is>
          <t>Less: Accumulated depreciation and amortization</t>
        </is>
      </c>
      <c r="B4" s="5" t="n">
        <v>-29693</v>
      </c>
      <c r="C4" s="5" t="n">
        <v>-23163</v>
      </c>
    </row>
    <row r="5">
      <c r="A5" s="4" t="inlineStr">
        <is>
          <t>Property and equipment, net</t>
        </is>
      </c>
      <c r="B5" s="5" t="n">
        <v>16367</v>
      </c>
      <c r="C5" s="5" t="n">
        <v>16475</v>
      </c>
    </row>
    <row r="6">
      <c r="A6" s="4" t="inlineStr">
        <is>
          <t>Manufacturing Equipment</t>
        </is>
      </c>
    </row>
    <row r="7">
      <c r="A7" s="3" t="inlineStr">
        <is>
          <t>Property Plant And Equipment [Line Items]</t>
        </is>
      </c>
    </row>
    <row r="8">
      <c r="A8" s="4" t="inlineStr">
        <is>
          <t>Total property and equipment</t>
        </is>
      </c>
      <c r="B8" s="5" t="n">
        <v>26585</v>
      </c>
      <c r="C8" s="5" t="n">
        <v>22035</v>
      </c>
    </row>
    <row r="9">
      <c r="A9" s="4" t="inlineStr">
        <is>
          <t>Computer Equipment, Software and Office Equipment</t>
        </is>
      </c>
    </row>
    <row r="10">
      <c r="A10" s="3" t="inlineStr">
        <is>
          <t>Property Plant And Equipment [Line Items]</t>
        </is>
      </c>
    </row>
    <row r="11">
      <c r="A11" s="4" t="inlineStr">
        <is>
          <t>Total property and equipment</t>
        </is>
      </c>
      <c r="B11" s="5" t="n">
        <v>9479</v>
      </c>
      <c r="C11" s="5" t="n">
        <v>9407</v>
      </c>
    </row>
    <row r="12">
      <c r="A12" s="4" t="inlineStr">
        <is>
          <t>Furniture and Fixtures</t>
        </is>
      </c>
    </row>
    <row r="13">
      <c r="A13" s="3" t="inlineStr">
        <is>
          <t>Property Plant And Equipment [Line Items]</t>
        </is>
      </c>
    </row>
    <row r="14">
      <c r="A14" s="4" t="inlineStr">
        <is>
          <t>Total property and equipment</t>
        </is>
      </c>
      <c r="B14" s="5" t="n">
        <v>5183</v>
      </c>
      <c r="C14" s="5" t="n">
        <v>3675</v>
      </c>
    </row>
    <row r="15">
      <c r="A15" s="4" t="inlineStr">
        <is>
          <t>Leasehold Improvements</t>
        </is>
      </c>
    </row>
    <row r="16">
      <c r="A16" s="3" t="inlineStr">
        <is>
          <t>Property Plant And Equipment [Line Items]</t>
        </is>
      </c>
    </row>
    <row r="17">
      <c r="A17" s="4" t="inlineStr">
        <is>
          <t>Total property and equipment</t>
        </is>
      </c>
      <c r="B17" s="6" t="n">
        <v>4813</v>
      </c>
      <c r="C17" s="6" t="n">
        <v>4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Details) - USD ($) $ in Thousands</t>
        </is>
      </c>
      <c r="B1" s="2" t="inlineStr">
        <is>
          <t>Sep. 30, 2021</t>
        </is>
      </c>
      <c r="C1" s="2" t="inlineStr">
        <is>
          <t>Dec. 31, 2020</t>
        </is>
      </c>
    </row>
    <row r="2">
      <c r="A2" s="3" t="inlineStr">
        <is>
          <t>Balance Sheet Related Disclosures [Abstract]</t>
        </is>
      </c>
    </row>
    <row r="3">
      <c r="A3" s="4" t="inlineStr">
        <is>
          <t>Right-of-use assets</t>
        </is>
      </c>
      <c r="B3" s="6" t="n">
        <v>52373</v>
      </c>
      <c r="C3" s="6" t="n">
        <v>25998</v>
      </c>
    </row>
    <row r="4">
      <c r="A4" s="4" t="inlineStr">
        <is>
          <t>Deferred tax asset</t>
        </is>
      </c>
      <c r="B4" s="5" t="n">
        <v>11290</v>
      </c>
      <c r="C4" s="5" t="n">
        <v>4792</v>
      </c>
    </row>
    <row r="5">
      <c r="A5" s="4" t="inlineStr">
        <is>
          <t>Other</t>
        </is>
      </c>
      <c r="B5" s="5" t="n">
        <v>5370</v>
      </c>
      <c r="C5" s="5" t="n">
        <v>3572</v>
      </c>
    </row>
    <row r="6">
      <c r="A6" s="4" t="inlineStr">
        <is>
          <t>Other assets</t>
        </is>
      </c>
      <c r="B6" s="6" t="n">
        <v>69033</v>
      </c>
      <c r="C6" s="6" t="n">
        <v>343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Balance Sheet Components - Summary of Other Assets (Parenthetical) (Details) - USD ($) $ in Thousands</t>
        </is>
      </c>
      <c r="B1" s="2" t="inlineStr">
        <is>
          <t>Sep. 30, 2021</t>
        </is>
      </c>
      <c r="C1" s="2" t="inlineStr">
        <is>
          <t>Apr. 27, 2021</t>
        </is>
      </c>
      <c r="D1" s="2" t="inlineStr">
        <is>
          <t>Dec. 31, 2020</t>
        </is>
      </c>
    </row>
    <row r="2">
      <c r="A2" s="3" t="inlineStr">
        <is>
          <t>Balance Sheet Related Disclosures [Abstract]</t>
        </is>
      </c>
    </row>
    <row r="3">
      <c r="A3" s="4" t="inlineStr">
        <is>
          <t>Operating lease term</t>
        </is>
      </c>
      <c r="C3" s="4" t="inlineStr">
        <is>
          <t>10 years 6 months</t>
        </is>
      </c>
    </row>
    <row r="4">
      <c r="A4" s="4" t="inlineStr">
        <is>
          <t>Right-of-use assets</t>
        </is>
      </c>
      <c r="B4" s="6" t="n">
        <v>52373</v>
      </c>
      <c r="D4" s="6" t="n">
        <v>25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iabilities and Accrued Expenses (Details) - USD ($) $ in Thousands</t>
        </is>
      </c>
      <c r="B1" s="2" t="inlineStr">
        <is>
          <t>Sep. 30, 2021</t>
        </is>
      </c>
      <c r="C1" s="2" t="inlineStr">
        <is>
          <t>Dec. 31, 2020</t>
        </is>
      </c>
    </row>
    <row r="2">
      <c r="A2" s="3" t="inlineStr">
        <is>
          <t>Balance Sheet Related Disclosures [Abstract]</t>
        </is>
      </c>
    </row>
    <row r="3">
      <c r="A3" s="4" t="inlineStr">
        <is>
          <t>Accrued reserves for customer incentive programs</t>
        </is>
      </c>
      <c r="B3" s="6" t="n">
        <v>61631</v>
      </c>
      <c r="C3" s="6" t="n">
        <v>49619</v>
      </c>
    </row>
    <row r="4">
      <c r="A4" s="4" t="inlineStr">
        <is>
          <t>Income tax payable</t>
        </is>
      </c>
      <c r="B4" s="5" t="n">
        <v>35189</v>
      </c>
      <c r="C4" s="5" t="n">
        <v>22445</v>
      </c>
    </row>
    <row r="5">
      <c r="A5" s="4" t="inlineStr">
        <is>
          <t>Accrued reserves for sales return</t>
        </is>
      </c>
      <c r="B5" s="5" t="n">
        <v>34161</v>
      </c>
      <c r="C5" s="5" t="n">
        <v>35673</v>
      </c>
    </row>
    <row r="6">
      <c r="A6" s="4" t="inlineStr">
        <is>
          <t>Accrued payroll and related expense</t>
        </is>
      </c>
      <c r="B6" s="5" t="n">
        <v>23328</v>
      </c>
      <c r="C6" s="5" t="n">
        <v>26877</v>
      </c>
    </row>
    <row r="7">
      <c r="A7" s="4" t="inlineStr">
        <is>
          <t>Accrued freight expenses</t>
        </is>
      </c>
      <c r="B7" s="5" t="n">
        <v>17992</v>
      </c>
      <c r="C7" s="5" t="n">
        <v>7523</v>
      </c>
    </row>
    <row r="8">
      <c r="A8" s="4" t="inlineStr">
        <is>
          <t>Operating lease liabilities</t>
        </is>
      </c>
      <c r="B8" s="5" t="n">
        <v>8922</v>
      </c>
      <c r="C8" s="5" t="n">
        <v>9070</v>
      </c>
    </row>
    <row r="9">
      <c r="A9" s="4" t="inlineStr">
        <is>
          <t>Contract liabilities</t>
        </is>
      </c>
      <c r="B9" s="5" t="n">
        <v>4518</v>
      </c>
      <c r="C9" s="5" t="n">
        <v>9787</v>
      </c>
    </row>
    <row r="10">
      <c r="A10" s="4" t="inlineStr">
        <is>
          <t>Other</t>
        </is>
      </c>
      <c r="B10" s="5" t="n">
        <v>37550</v>
      </c>
      <c r="C10" s="5" t="n">
        <v>44751</v>
      </c>
    </row>
    <row r="11">
      <c r="A11" s="4" t="inlineStr">
        <is>
          <t>Other liabilities and accrued expenses</t>
        </is>
      </c>
      <c r="B11" s="6" t="n">
        <v>223291</v>
      </c>
      <c r="C11" s="6" t="n">
        <v>205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Unaudited) - USD ($) $ in Thousands</t>
        </is>
      </c>
      <c r="B1" s="2" t="inlineStr">
        <is>
          <t>Sep. 30, 2021</t>
        </is>
      </c>
      <c r="C1" s="2" t="inlineStr">
        <is>
          <t>Dec. 31, 2020</t>
        </is>
      </c>
    </row>
    <row r="2">
      <c r="A2" s="3" t="inlineStr">
        <is>
          <t>Current assets:</t>
        </is>
      </c>
    </row>
    <row r="3">
      <c r="A3" s="4" t="inlineStr">
        <is>
          <t>Cash</t>
        </is>
      </c>
      <c r="B3" s="6" t="n">
        <v>71922</v>
      </c>
      <c r="C3" s="6" t="n">
        <v>129543</v>
      </c>
    </row>
    <row r="4">
      <c r="A4" s="4" t="inlineStr">
        <is>
          <t>Restricted cash</t>
        </is>
      </c>
      <c r="B4" s="5" t="n">
        <v>4176</v>
      </c>
      <c r="C4" s="5" t="n">
        <v>3795</v>
      </c>
    </row>
    <row r="5">
      <c r="A5" s="4" t="inlineStr">
        <is>
          <t>Accounts receivable, net</t>
        </is>
      </c>
      <c r="B5" s="5" t="n">
        <v>252406</v>
      </c>
      <c r="C5" s="5" t="n">
        <v>293629</v>
      </c>
    </row>
    <row r="6">
      <c r="A6" s="4" t="inlineStr">
        <is>
          <t>Inventories</t>
        </is>
      </c>
      <c r="B6" s="5" t="n">
        <v>331938</v>
      </c>
      <c r="C6" s="5" t="n">
        <v>226007</v>
      </c>
    </row>
    <row r="7">
      <c r="A7" s="4" t="inlineStr">
        <is>
          <t>Prepaid expenses and other current assets</t>
        </is>
      </c>
      <c r="B7" s="5" t="n">
        <v>47682</v>
      </c>
      <c r="C7" s="5" t="n">
        <v>37997</v>
      </c>
    </row>
    <row r="8">
      <c r="A8" s="4" t="inlineStr">
        <is>
          <t>Total current assets</t>
        </is>
      </c>
      <c r="B8" s="5" t="n">
        <v>708124</v>
      </c>
      <c r="C8" s="5" t="n">
        <v>690971</v>
      </c>
    </row>
    <row r="9">
      <c r="A9" s="4" t="inlineStr">
        <is>
          <t>Property and equipment, net</t>
        </is>
      </c>
      <c r="B9" s="5" t="n">
        <v>16367</v>
      </c>
      <c r="C9" s="5" t="n">
        <v>16475</v>
      </c>
    </row>
    <row r="10">
      <c r="A10" s="4" t="inlineStr">
        <is>
          <t>Goodwill</t>
        </is>
      </c>
      <c r="B10" s="5" t="n">
        <v>313793</v>
      </c>
      <c r="C10" s="5" t="n">
        <v>312760</v>
      </c>
    </row>
    <row r="11">
      <c r="A11" s="4" t="inlineStr">
        <is>
          <t>Intangible assets, net</t>
        </is>
      </c>
      <c r="B11" s="5" t="n">
        <v>234141</v>
      </c>
      <c r="C11" s="5" t="n">
        <v>259317</v>
      </c>
    </row>
    <row r="12">
      <c r="A12" s="4" t="inlineStr">
        <is>
          <t>Restricted cash, noncurrent</t>
        </is>
      </c>
      <c r="B12" s="5" t="n">
        <v>231</v>
      </c>
      <c r="C12" s="5" t="n">
        <v>230</v>
      </c>
    </row>
    <row r="13">
      <c r="A13" s="4" t="inlineStr">
        <is>
          <t>Other assets</t>
        </is>
      </c>
      <c r="B13" s="5" t="n">
        <v>69033</v>
      </c>
      <c r="C13" s="5" t="n">
        <v>34362</v>
      </c>
    </row>
    <row r="14">
      <c r="A14" s="4" t="inlineStr">
        <is>
          <t>TOTAL ASSETS</t>
        </is>
      </c>
      <c r="B14" s="5" t="n">
        <v>1341689</v>
      </c>
      <c r="C14" s="5" t="n">
        <v>1314115</v>
      </c>
    </row>
    <row r="15">
      <c r="A15" s="3" t="inlineStr">
        <is>
          <t>Current liabilities:</t>
        </is>
      </c>
    </row>
    <row r="16">
      <c r="A16" s="4" t="inlineStr">
        <is>
          <t>Accounts payable</t>
        </is>
      </c>
      <c r="B16" s="5" t="n">
        <v>247509</v>
      </c>
      <c r="C16" s="5" t="n">
        <v>299636</v>
      </c>
    </row>
    <row r="17">
      <c r="A17" s="4" t="inlineStr">
        <is>
          <t>Debt maturing within one year</t>
        </is>
      </c>
      <c r="B17" s="5" t="n">
        <v>4751</v>
      </c>
    </row>
    <row r="18">
      <c r="A18" s="4" t="inlineStr">
        <is>
          <t>Other liabilities and accrued expenses</t>
        </is>
      </c>
      <c r="B18" s="5" t="n">
        <v>223291</v>
      </c>
      <c r="C18" s="5" t="n">
        <v>205745</v>
      </c>
    </row>
    <row r="19">
      <c r="A19" s="4" t="inlineStr">
        <is>
          <t>Total current liabilities</t>
        </is>
      </c>
      <c r="B19" s="5" t="n">
        <v>475551</v>
      </c>
      <c r="C19" s="5" t="n">
        <v>505381</v>
      </c>
    </row>
    <row r="20">
      <c r="A20" s="4" t="inlineStr">
        <is>
          <t>Long-term debt</t>
        </is>
      </c>
      <c r="B20" s="5" t="n">
        <v>244087</v>
      </c>
      <c r="C20" s="5" t="n">
        <v>321393</v>
      </c>
    </row>
    <row r="21">
      <c r="A21" s="4" t="inlineStr">
        <is>
          <t>Deferred tax liabilities</t>
        </is>
      </c>
      <c r="B21" s="5" t="n">
        <v>29683</v>
      </c>
      <c r="C21" s="5" t="n">
        <v>29752</v>
      </c>
    </row>
    <row r="22">
      <c r="A22" s="4" t="inlineStr">
        <is>
          <t>Other liabilities, noncurrent</t>
        </is>
      </c>
      <c r="B22" s="5" t="n">
        <v>55353</v>
      </c>
      <c r="C22" s="5" t="n">
        <v>20199</v>
      </c>
    </row>
    <row r="23">
      <c r="A23" s="4" t="inlineStr">
        <is>
          <t>TOTAL LIABILITIES</t>
        </is>
      </c>
      <c r="B23" s="5" t="n">
        <v>804674</v>
      </c>
      <c r="C23" s="5" t="n">
        <v>876725</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Preferred stock, $0.0001 par value: 5,000 shares authorized, nil and nil shares issued and outstanding as of September 30, 2021 and December 31, 2020, respectively</t>
        </is>
      </c>
      <c r="B26" s="4" t="inlineStr">
        <is>
          <t xml:space="preserve"> </t>
        </is>
      </c>
      <c r="C26" s="4" t="inlineStr">
        <is>
          <t xml:space="preserve"> </t>
        </is>
      </c>
    </row>
    <row r="27">
      <c r="A27" s="4" t="inlineStr">
        <is>
          <t>Common stock, $0.0001 par value: 300,000 shares authorized, 94,186 and 91,935 shares issued and outstanding as of September 30, 2021 and December 31, 2020, respectively</t>
        </is>
      </c>
      <c r="B27" s="5" t="n">
        <v>9</v>
      </c>
      <c r="C27" s="5" t="n">
        <v>9</v>
      </c>
    </row>
    <row r="28">
      <c r="A28" s="4" t="inlineStr">
        <is>
          <t>Additional paid-in capital</t>
        </is>
      </c>
      <c r="B28" s="5" t="n">
        <v>463626</v>
      </c>
      <c r="C28" s="5" t="n">
        <v>438667</v>
      </c>
    </row>
    <row r="29">
      <c r="A29" s="4" t="inlineStr">
        <is>
          <t>Retained earnings (accumulated deficit)</t>
        </is>
      </c>
      <c r="B29" s="5" t="n">
        <v>73432</v>
      </c>
      <c r="C29" s="5" t="n">
        <v>-2813</v>
      </c>
    </row>
    <row r="30">
      <c r="A30" s="4" t="inlineStr">
        <is>
          <t>Accumulated other comprehensive income (loss)</t>
        </is>
      </c>
      <c r="B30" s="5" t="n">
        <v>-52</v>
      </c>
      <c r="C30" s="5" t="n">
        <v>1527</v>
      </c>
    </row>
    <row r="31">
      <c r="A31" s="4" t="inlineStr">
        <is>
          <t>Total Stockholders’ Equity</t>
        </is>
      </c>
      <c r="B31" s="5" t="n">
        <v>537015</v>
      </c>
      <c r="C31" s="5" t="n">
        <v>437390</v>
      </c>
    </row>
    <row r="32">
      <c r="A32" s="4" t="inlineStr">
        <is>
          <t>TOTAL LIABILITIES AND STOCKHOLDERS’ EQUITY</t>
        </is>
      </c>
      <c r="B32" s="6" t="n">
        <v>1341689</v>
      </c>
      <c r="C32" s="6" t="n">
        <v>1314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Balance Sheet Components - Summary of Other Liabilities and Accrued Expenses (Parenthetical) (Details) - USD ($) $ in Thousands</t>
        </is>
      </c>
      <c r="B1" s="2" t="inlineStr">
        <is>
          <t>Sep. 30, 2021</t>
        </is>
      </c>
      <c r="C1" s="2" t="inlineStr">
        <is>
          <t>Apr. 27, 2021</t>
        </is>
      </c>
      <c r="D1" s="2" t="inlineStr">
        <is>
          <t>Dec. 31, 2020</t>
        </is>
      </c>
    </row>
    <row r="2">
      <c r="A2" s="3" t="inlineStr">
        <is>
          <t>Balance Sheet Related Disclosures [Abstract]</t>
        </is>
      </c>
    </row>
    <row r="3">
      <c r="A3" s="4" t="inlineStr">
        <is>
          <t>Operating lease term</t>
        </is>
      </c>
      <c r="C3" s="4" t="inlineStr">
        <is>
          <t>10 years 6 months</t>
        </is>
      </c>
    </row>
    <row r="4">
      <c r="A4" s="4" t="inlineStr">
        <is>
          <t>Right-of-use assets</t>
        </is>
      </c>
      <c r="B4" s="6" t="n">
        <v>52373</v>
      </c>
      <c r="D4" s="6" t="n">
        <v>259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iabilities, Noncurrent (Details) - USD ($) $ in Thousands</t>
        </is>
      </c>
      <c r="B1" s="2" t="inlineStr">
        <is>
          <t>Sep. 30, 2021</t>
        </is>
      </c>
      <c r="C1" s="2" t="inlineStr">
        <is>
          <t>Dec. 31, 2020</t>
        </is>
      </c>
    </row>
    <row r="2">
      <c r="A2" s="3" t="inlineStr">
        <is>
          <t>Balance Sheet Related Disclosures [Abstract]</t>
        </is>
      </c>
    </row>
    <row r="3">
      <c r="A3" s="4" t="inlineStr">
        <is>
          <t>Operating lease liabilities, noncurrent</t>
        </is>
      </c>
      <c r="B3" s="6" t="n">
        <v>52042</v>
      </c>
      <c r="C3" s="6" t="n">
        <v>17571</v>
      </c>
    </row>
    <row r="4">
      <c r="A4" s="4" t="inlineStr">
        <is>
          <t>Other</t>
        </is>
      </c>
      <c r="B4" s="5" t="n">
        <v>3311</v>
      </c>
      <c r="C4" s="5" t="n">
        <v>2628</v>
      </c>
    </row>
    <row r="5">
      <c r="A5" s="4" t="inlineStr">
        <is>
          <t>Other liabilities, noncurrent</t>
        </is>
      </c>
      <c r="B5" s="6" t="n">
        <v>55353</v>
      </c>
      <c r="C5" s="6" t="n">
        <v>201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Balance Sheet Components - Summary of Other Liabilities, Noncurrent (Parenthetical) (Details) - USD ($) $ in Thousands</t>
        </is>
      </c>
      <c r="B1" s="2" t="inlineStr">
        <is>
          <t>Sep. 30, 2021</t>
        </is>
      </c>
      <c r="C1" s="2" t="inlineStr">
        <is>
          <t>Apr. 27, 2021</t>
        </is>
      </c>
      <c r="D1" s="2" t="inlineStr">
        <is>
          <t>Dec. 31, 2020</t>
        </is>
      </c>
    </row>
    <row r="2">
      <c r="A2" s="3" t="inlineStr">
        <is>
          <t>Operating Leases [Line Items]</t>
        </is>
      </c>
    </row>
    <row r="3">
      <c r="A3" s="4" t="inlineStr">
        <is>
          <t>Operating lease term</t>
        </is>
      </c>
      <c r="C3" s="4" t="inlineStr">
        <is>
          <t>10 years 6 months</t>
        </is>
      </c>
    </row>
    <row r="4">
      <c r="A4" s="4" t="inlineStr">
        <is>
          <t>Right-of-use assets</t>
        </is>
      </c>
      <c r="B4" s="6" t="n">
        <v>52373</v>
      </c>
      <c r="D4" s="6" t="n">
        <v>25998</v>
      </c>
    </row>
    <row r="5">
      <c r="A5" s="4" t="inlineStr">
        <is>
          <t>Prepaid and Other Assets</t>
        </is>
      </c>
    </row>
    <row r="6">
      <c r="A6" s="3" t="inlineStr">
        <is>
          <t>Operating Leases [Line Items]</t>
        </is>
      </c>
    </row>
    <row r="7">
      <c r="A7" s="4" t="inlineStr">
        <is>
          <t>Lease incentive receivables</t>
        </is>
      </c>
      <c r="B7" s="5" t="n">
        <v>6700</v>
      </c>
    </row>
    <row r="8">
      <c r="A8" s="4" t="inlineStr">
        <is>
          <t>Other Assets</t>
        </is>
      </c>
    </row>
    <row r="9">
      <c r="A9" s="3" t="inlineStr">
        <is>
          <t>Operating Leases [Line Items]</t>
        </is>
      </c>
    </row>
    <row r="10">
      <c r="A10" s="4" t="inlineStr">
        <is>
          <t>Right-of-use assets</t>
        </is>
      </c>
      <c r="B10" s="5" t="n">
        <v>24600</v>
      </c>
    </row>
    <row r="11">
      <c r="A11" s="4" t="inlineStr">
        <is>
          <t>Other Liabilities Noncurrent</t>
        </is>
      </c>
    </row>
    <row r="12">
      <c r="A12" s="3" t="inlineStr">
        <is>
          <t>Operating Leases [Line Items]</t>
        </is>
      </c>
    </row>
    <row r="13">
      <c r="A13" s="4" t="inlineStr">
        <is>
          <t>Operating lease liabilities</t>
        </is>
      </c>
      <c r="B13" s="6" t="n">
        <v>32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Sep. 30, 2021</t>
        </is>
      </c>
      <c r="C1" s="2" t="inlineStr">
        <is>
          <t>Dec. 31, 2020</t>
        </is>
      </c>
    </row>
    <row r="2">
      <c r="A2" s="3" t="inlineStr">
        <is>
          <t>Debt Instrument [Line Items]</t>
        </is>
      </c>
    </row>
    <row r="3">
      <c r="A3" s="4" t="inlineStr">
        <is>
          <t>Total debt</t>
        </is>
      </c>
      <c r="B3" s="6" t="n">
        <v>250000</v>
      </c>
    </row>
    <row r="4">
      <c r="A4" s="4" t="inlineStr">
        <is>
          <t>Debt discount and issuance cost, net of amortization</t>
        </is>
      </c>
      <c r="B4" s="5" t="n">
        <v>-1162</v>
      </c>
      <c r="C4" s="6" t="n">
        <v>-5545</v>
      </c>
    </row>
    <row r="5">
      <c r="A5" s="4" t="inlineStr">
        <is>
          <t>Total debt</t>
        </is>
      </c>
      <c r="B5" s="5" t="n">
        <v>248838</v>
      </c>
      <c r="C5" s="5" t="n">
        <v>321393</v>
      </c>
    </row>
    <row r="6">
      <c r="A6" s="4" t="inlineStr">
        <is>
          <t>Less: debt maturing within one year</t>
        </is>
      </c>
      <c r="B6" s="5" t="n">
        <v>4751</v>
      </c>
    </row>
    <row r="7">
      <c r="A7" s="4" t="inlineStr">
        <is>
          <t>Long-term debt</t>
        </is>
      </c>
      <c r="B7" s="5" t="n">
        <v>244087</v>
      </c>
      <c r="C7" s="5" t="n">
        <v>321393</v>
      </c>
    </row>
    <row r="8">
      <c r="A8" s="4" t="inlineStr">
        <is>
          <t>Term Loan</t>
        </is>
      </c>
    </row>
    <row r="9">
      <c r="A9" s="3" t="inlineStr">
        <is>
          <t>Debt Instrument [Line Items]</t>
        </is>
      </c>
    </row>
    <row r="10">
      <c r="A10" s="4" t="inlineStr">
        <is>
          <t>Total debt</t>
        </is>
      </c>
      <c r="B10" s="6" t="n">
        <v>250000</v>
      </c>
    </row>
    <row r="11">
      <c r="A11" s="4" t="inlineStr">
        <is>
          <t>First Lien Term Loan</t>
        </is>
      </c>
    </row>
    <row r="12">
      <c r="A12" s="3" t="inlineStr">
        <is>
          <t>Debt Instrument [Line Items]</t>
        </is>
      </c>
    </row>
    <row r="13">
      <c r="A13" s="4" t="inlineStr">
        <is>
          <t>Total debt</t>
        </is>
      </c>
      <c r="C13" s="6" t="n">
        <v>326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Debt - Summary of Debt (Parenthetical) (Details)</t>
        </is>
      </c>
      <c r="B1" s="2" t="inlineStr">
        <is>
          <t>9 Months Ended</t>
        </is>
      </c>
    </row>
    <row r="2">
      <c r="B2" s="2" t="inlineStr">
        <is>
          <t>Sep. 30, 2021</t>
        </is>
      </c>
    </row>
    <row r="3">
      <c r="A3" s="4" t="inlineStr">
        <is>
          <t>Term Loan</t>
        </is>
      </c>
    </row>
    <row r="4">
      <c r="A4" s="3" t="inlineStr">
        <is>
          <t>Debt Instrument [Line Items]</t>
        </is>
      </c>
    </row>
    <row r="5">
      <c r="A5" s="4" t="inlineStr">
        <is>
          <t>Debt instrument, maturity date</t>
        </is>
      </c>
      <c r="B5" s="4" t="inlineStr">
        <is>
          <t>2026-09</t>
        </is>
      </c>
    </row>
    <row r="6">
      <c r="A6" s="4" t="inlineStr">
        <is>
          <t>First Lien Term Loan</t>
        </is>
      </c>
    </row>
    <row r="7">
      <c r="A7" s="3" t="inlineStr">
        <is>
          <t>Debt Instrument [Line Items]</t>
        </is>
      </c>
    </row>
    <row r="8">
      <c r="A8" s="4" t="inlineStr">
        <is>
          <t>Debt instrument, maturity date</t>
        </is>
      </c>
      <c r="B8" s="4" t="inlineStr">
        <is>
          <t>2021-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cols>
    <col width="64"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Additional Information (Details)</t>
        </is>
      </c>
      <c r="B1" s="2" t="inlineStr">
        <is>
          <t>Sep. 03, 2021USD ($)</t>
        </is>
      </c>
      <c r="C1" s="2" t="inlineStr">
        <is>
          <t>Oct. 31, 2018</t>
        </is>
      </c>
      <c r="D1" s="2" t="inlineStr">
        <is>
          <t>Oct. 31, 2017USD ($)</t>
        </is>
      </c>
      <c r="E1" s="2" t="inlineStr">
        <is>
          <t>Aug. 31, 2017USD ($)</t>
        </is>
      </c>
      <c r="F1" s="2" t="inlineStr">
        <is>
          <t>Sep. 30, 2021USD ($)</t>
        </is>
      </c>
      <c r="G1" s="2" t="inlineStr">
        <is>
          <t>Sep. 30, 2020USD ($)</t>
        </is>
      </c>
      <c r="H1" s="2" t="inlineStr">
        <is>
          <t>Sep. 30, 2021USD ($)</t>
        </is>
      </c>
      <c r="I1" s="2" t="inlineStr">
        <is>
          <t>Sep. 30, 2020USD ($)</t>
        </is>
      </c>
      <c r="J1" s="2" t="inlineStr">
        <is>
          <t>Dec. 31, 2020USD ($)</t>
        </is>
      </c>
      <c r="K1" s="2" t="inlineStr">
        <is>
          <t>Mar. 31, 2019USD ($)</t>
        </is>
      </c>
      <c r="L1" s="2" t="inlineStr">
        <is>
          <t>Mar. 31, 2018USD ($)</t>
        </is>
      </c>
      <c r="M1" s="2" t="inlineStr">
        <is>
          <t>Mar. 31, 2017USD ($)</t>
        </is>
      </c>
    </row>
    <row r="2">
      <c r="A2" s="3" t="inlineStr">
        <is>
          <t>Debt Instrument [Line Items]</t>
        </is>
      </c>
    </row>
    <row r="3">
      <c r="A3" s="4" t="inlineStr">
        <is>
          <t>Repayment of debt</t>
        </is>
      </c>
      <c r="H3" s="6" t="n">
        <v>326974000</v>
      </c>
      <c r="I3" s="6" t="n">
        <v>140394000</v>
      </c>
    </row>
    <row r="4">
      <c r="A4" s="4" t="inlineStr">
        <is>
          <t>Losses on extinguishment of debt</t>
        </is>
      </c>
      <c r="H4" s="5" t="n">
        <v>-4868000</v>
      </c>
      <c r="I4" s="5" t="n">
        <v>-3256000</v>
      </c>
    </row>
    <row r="5">
      <c r="A5" s="4" t="inlineStr">
        <is>
          <t>Carrying value of term loan</t>
        </is>
      </c>
      <c r="F5" s="6" t="n">
        <v>250000000</v>
      </c>
      <c r="H5" s="5" t="n">
        <v>250000000</v>
      </c>
    </row>
    <row r="6">
      <c r="A6" s="4" t="inlineStr">
        <is>
          <t>First Lien Term Loan</t>
        </is>
      </c>
    </row>
    <row r="7">
      <c r="A7" s="3" t="inlineStr">
        <is>
          <t>Debt Instrument [Line Items]</t>
        </is>
      </c>
    </row>
    <row r="8">
      <c r="A8" s="4" t="inlineStr">
        <is>
          <t>Principal amount</t>
        </is>
      </c>
      <c r="E8" s="6" t="n">
        <v>235000000</v>
      </c>
      <c r="K8" s="6" t="n">
        <v>115000000</v>
      </c>
      <c r="L8" s="6" t="n">
        <v>115000000</v>
      </c>
      <c r="M8" s="6" t="n">
        <v>10000000</v>
      </c>
    </row>
    <row r="9">
      <c r="A9" s="4" t="inlineStr">
        <is>
          <t>Debt instrument, maturity date</t>
        </is>
      </c>
      <c r="E9" s="4" t="inlineStr">
        <is>
          <t>Aug. 28,
		2024</t>
        </is>
      </c>
    </row>
    <row r="10">
      <c r="A10" s="4" t="inlineStr">
        <is>
          <t>Losses on extinguishment of debt</t>
        </is>
      </c>
      <c r="F10" s="6" t="n">
        <v>4100000</v>
      </c>
      <c r="G10" s="6" t="n">
        <v>1600000</v>
      </c>
      <c r="H10" s="6" t="n">
        <v>4900000</v>
      </c>
      <c r="I10" s="6" t="n">
        <v>1600000</v>
      </c>
    </row>
    <row r="11">
      <c r="A11" s="4" t="inlineStr">
        <is>
          <t>Effective interest rate</t>
        </is>
      </c>
      <c r="F11" s="4" t="inlineStr">
        <is>
          <t>5.70%</t>
        </is>
      </c>
      <c r="G11" s="4" t="inlineStr">
        <is>
          <t>6.00%</t>
        </is>
      </c>
      <c r="H11" s="4" t="inlineStr">
        <is>
          <t>5.70%</t>
        </is>
      </c>
      <c r="I11" s="4" t="inlineStr">
        <is>
          <t>6.00%</t>
        </is>
      </c>
    </row>
    <row r="12">
      <c r="A12" s="4" t="inlineStr">
        <is>
          <t>Carrying value of term loan</t>
        </is>
      </c>
      <c r="J12" s="6" t="n">
        <v>326938000</v>
      </c>
    </row>
    <row r="13">
      <c r="A13" s="4" t="inlineStr">
        <is>
          <t>First Lien Term Loan | Initial Public Offering</t>
        </is>
      </c>
    </row>
    <row r="14">
      <c r="A14" s="3" t="inlineStr">
        <is>
          <t>Debt Instrument [Line Items]</t>
        </is>
      </c>
    </row>
    <row r="15">
      <c r="A15" s="4" t="inlineStr">
        <is>
          <t>Repayment of debt</t>
        </is>
      </c>
      <c r="B15" s="6" t="n">
        <v>248500000</v>
      </c>
      <c r="J15" s="5" t="n">
        <v>59600000</v>
      </c>
    </row>
    <row r="16">
      <c r="A16" s="4" t="inlineStr">
        <is>
          <t>Prepayment of debt</t>
        </is>
      </c>
      <c r="H16" s="6" t="n">
        <v>78300000</v>
      </c>
      <c r="J16" s="5" t="n">
        <v>80800000</v>
      </c>
    </row>
    <row r="17">
      <c r="A17" s="4" t="inlineStr">
        <is>
          <t>First Lien Term Loan | Federal Funds Effective Rate</t>
        </is>
      </c>
    </row>
    <row r="18">
      <c r="A18" s="3" t="inlineStr">
        <is>
          <t>Debt Instrument [Line Items]</t>
        </is>
      </c>
    </row>
    <row r="19">
      <c r="A19" s="4" t="inlineStr">
        <is>
          <t>Debt instrument, variable rate</t>
        </is>
      </c>
      <c r="E19" s="4" t="inlineStr">
        <is>
          <t>0.50%</t>
        </is>
      </c>
    </row>
    <row r="20">
      <c r="A20" s="4" t="inlineStr">
        <is>
          <t>First Lien Term Loan | One Month LIBOR</t>
        </is>
      </c>
    </row>
    <row r="21">
      <c r="A21" s="3" t="inlineStr">
        <is>
          <t>Debt Instrument [Line Items]</t>
        </is>
      </c>
    </row>
    <row r="22">
      <c r="A22" s="4" t="inlineStr">
        <is>
          <t>Debt instrument, variable rate</t>
        </is>
      </c>
      <c r="E22" s="4" t="inlineStr">
        <is>
          <t>1.00%</t>
        </is>
      </c>
    </row>
    <row r="23">
      <c r="A23" s="4" t="inlineStr">
        <is>
          <t>Debt instrument, maturity period of variable rate basis</t>
        </is>
      </c>
      <c r="E23" s="4" t="inlineStr">
        <is>
          <t>1 month</t>
        </is>
      </c>
    </row>
    <row r="24">
      <c r="A24" s="4" t="inlineStr">
        <is>
          <t>First Lien Term Loan | 2%, Plus Margin Rate</t>
        </is>
      </c>
    </row>
    <row r="25">
      <c r="A25" s="3" t="inlineStr">
        <is>
          <t>Debt Instrument [Line Items]</t>
        </is>
      </c>
    </row>
    <row r="26">
      <c r="A26" s="4" t="inlineStr">
        <is>
          <t>Debt instrument, variable rate</t>
        </is>
      </c>
      <c r="E26" s="4" t="inlineStr">
        <is>
          <t>3.50%</t>
        </is>
      </c>
    </row>
    <row r="27">
      <c r="A27" s="4" t="inlineStr">
        <is>
          <t>Debt instrument, interest rate</t>
        </is>
      </c>
      <c r="E27" s="4" t="inlineStr">
        <is>
          <t>2.00%</t>
        </is>
      </c>
    </row>
    <row r="28">
      <c r="A28" s="4" t="inlineStr">
        <is>
          <t>First Lien Term Loan | 1%, Plus Margin Rate</t>
        </is>
      </c>
    </row>
    <row r="29">
      <c r="A29" s="3" t="inlineStr">
        <is>
          <t>Debt Instrument [Line Items]</t>
        </is>
      </c>
    </row>
    <row r="30">
      <c r="A30" s="4" t="inlineStr">
        <is>
          <t>Debt instrument, variable rate</t>
        </is>
      </c>
      <c r="E30" s="4" t="inlineStr">
        <is>
          <t>4.50%</t>
        </is>
      </c>
    </row>
    <row r="31">
      <c r="A31" s="4" t="inlineStr">
        <is>
          <t>Debt instrument, interest rate</t>
        </is>
      </c>
      <c r="E31" s="4" t="inlineStr">
        <is>
          <t>1.00%</t>
        </is>
      </c>
    </row>
    <row r="32">
      <c r="A32" s="4" t="inlineStr">
        <is>
          <t>Revolving Facility</t>
        </is>
      </c>
    </row>
    <row r="33">
      <c r="A33" s="3" t="inlineStr">
        <is>
          <t>Debt Instrument [Line Items]</t>
        </is>
      </c>
    </row>
    <row r="34">
      <c r="A34" s="4" t="inlineStr">
        <is>
          <t>Principal amount</t>
        </is>
      </c>
      <c r="B34" s="6" t="n">
        <v>100000000</v>
      </c>
      <c r="E34" s="6" t="n">
        <v>50000000</v>
      </c>
    </row>
    <row r="35">
      <c r="A35" s="4" t="inlineStr">
        <is>
          <t>Debt instrument, maturity date</t>
        </is>
      </c>
      <c r="E35" s="4" t="inlineStr">
        <is>
          <t>Aug. 28,
		2022</t>
        </is>
      </c>
    </row>
    <row r="36">
      <c r="A36" s="4" t="inlineStr">
        <is>
          <t>Credit facility, expiration period</t>
        </is>
      </c>
      <c r="B36" s="4" t="inlineStr">
        <is>
          <t>5 years</t>
        </is>
      </c>
    </row>
    <row r="37">
      <c r="A37" s="4" t="inlineStr">
        <is>
          <t>Credit facility, expiration month and year</t>
        </is>
      </c>
      <c r="B37" s="4" t="inlineStr">
        <is>
          <t>2026-09</t>
        </is>
      </c>
    </row>
    <row r="38">
      <c r="A38" s="4" t="inlineStr">
        <is>
          <t>Line of credit facility, available borrowing capacity</t>
        </is>
      </c>
      <c r="F38" s="6" t="n">
        <v>100000000</v>
      </c>
      <c r="H38" s="6" t="n">
        <v>100000000</v>
      </c>
    </row>
    <row r="39">
      <c r="A39" s="4" t="inlineStr">
        <is>
          <t>Revolving Facility | Federal Funds Effective Rate</t>
        </is>
      </c>
    </row>
    <row r="40">
      <c r="A40" s="3" t="inlineStr">
        <is>
          <t>Debt Instrument [Line Items]</t>
        </is>
      </c>
    </row>
    <row r="41">
      <c r="A41" s="4" t="inlineStr">
        <is>
          <t>Debt instrument, variable rate</t>
        </is>
      </c>
      <c r="E41" s="4" t="inlineStr">
        <is>
          <t>0.50%</t>
        </is>
      </c>
    </row>
    <row r="42">
      <c r="A42" s="4" t="inlineStr">
        <is>
          <t>Revolving Facility | One Month LIBOR</t>
        </is>
      </c>
    </row>
    <row r="43">
      <c r="A43" s="3" t="inlineStr">
        <is>
          <t>Debt Instrument [Line Items]</t>
        </is>
      </c>
    </row>
    <row r="44">
      <c r="A44" s="4" t="inlineStr">
        <is>
          <t>Debt instrument, variable rate</t>
        </is>
      </c>
      <c r="B44" s="4" t="inlineStr">
        <is>
          <t>1.00%</t>
        </is>
      </c>
      <c r="E44" s="4" t="inlineStr">
        <is>
          <t>1.00%</t>
        </is>
      </c>
    </row>
    <row r="45">
      <c r="A45" s="4" t="inlineStr">
        <is>
          <t>Debt instrument, maturity period of variable rate basis</t>
        </is>
      </c>
      <c r="B45" s="4" t="inlineStr">
        <is>
          <t>1 month</t>
        </is>
      </c>
      <c r="E45" s="4" t="inlineStr">
        <is>
          <t>1 month</t>
        </is>
      </c>
    </row>
    <row r="46">
      <c r="A46" s="4" t="inlineStr">
        <is>
          <t>Revolving Facility | One Month LIBOR | Minimum</t>
        </is>
      </c>
    </row>
    <row r="47">
      <c r="A47" s="3" t="inlineStr">
        <is>
          <t>Debt Instrument [Line Items]</t>
        </is>
      </c>
    </row>
    <row r="48">
      <c r="A48" s="4" t="inlineStr">
        <is>
          <t>Debt instrument, variable rate</t>
        </is>
      </c>
      <c r="B48" s="4" t="inlineStr">
        <is>
          <t>0.25%</t>
        </is>
      </c>
    </row>
    <row r="49">
      <c r="A49" s="4" t="inlineStr">
        <is>
          <t>Revolving Facility | One Month LIBOR | Maximum</t>
        </is>
      </c>
    </row>
    <row r="50">
      <c r="A50" s="3" t="inlineStr">
        <is>
          <t>Debt Instrument [Line Items]</t>
        </is>
      </c>
    </row>
    <row r="51">
      <c r="A51" s="4" t="inlineStr">
        <is>
          <t>Debt instrument, variable rate</t>
        </is>
      </c>
      <c r="B51" s="4" t="inlineStr">
        <is>
          <t>1.00%</t>
        </is>
      </c>
    </row>
    <row r="52">
      <c r="A52" s="4" t="inlineStr">
        <is>
          <t>Revolving Facility | 2%, Plus Margin Rate</t>
        </is>
      </c>
    </row>
    <row r="53">
      <c r="A53" s="3" t="inlineStr">
        <is>
          <t>Debt Instrument [Line Items]</t>
        </is>
      </c>
    </row>
    <row r="54">
      <c r="A54" s="4" t="inlineStr">
        <is>
          <t>Debt instrument, variable rate</t>
        </is>
      </c>
      <c r="E54" s="4" t="inlineStr">
        <is>
          <t>3.50%</t>
        </is>
      </c>
    </row>
    <row r="55">
      <c r="A55" s="4" t="inlineStr">
        <is>
          <t>Debt instrument, interest rate</t>
        </is>
      </c>
      <c r="E55" s="4" t="inlineStr">
        <is>
          <t>2.00%</t>
        </is>
      </c>
    </row>
    <row r="56">
      <c r="A56" s="4" t="inlineStr">
        <is>
          <t>Revolving Facility | 1%, Plus Margin Rate</t>
        </is>
      </c>
    </row>
    <row r="57">
      <c r="A57" s="3" t="inlineStr">
        <is>
          <t>Debt Instrument [Line Items]</t>
        </is>
      </c>
    </row>
    <row r="58">
      <c r="A58" s="4" t="inlineStr">
        <is>
          <t>Debt instrument, variable rate</t>
        </is>
      </c>
      <c r="E58" s="4" t="inlineStr">
        <is>
          <t>4.50%</t>
        </is>
      </c>
    </row>
    <row r="59">
      <c r="A59" s="4" t="inlineStr">
        <is>
          <t>Debt instrument, interest rate</t>
        </is>
      </c>
      <c r="E59" s="4" t="inlineStr">
        <is>
          <t>1.00%</t>
        </is>
      </c>
    </row>
    <row r="60">
      <c r="A60" s="4" t="inlineStr">
        <is>
          <t>Revolving Facility | Base Rate | Minimum</t>
        </is>
      </c>
    </row>
    <row r="61">
      <c r="A61" s="3" t="inlineStr">
        <is>
          <t>Debt Instrument [Line Items]</t>
        </is>
      </c>
    </row>
    <row r="62">
      <c r="A62" s="4" t="inlineStr">
        <is>
          <t>Debt instrument, variable rate</t>
        </is>
      </c>
      <c r="C62" s="4" t="inlineStr">
        <is>
          <t>2.75%</t>
        </is>
      </c>
    </row>
    <row r="63">
      <c r="A63" s="4" t="inlineStr">
        <is>
          <t>Revolving Facility | Base Rate | Maximum</t>
        </is>
      </c>
    </row>
    <row r="64">
      <c r="A64" s="3" t="inlineStr">
        <is>
          <t>Debt Instrument [Line Items]</t>
        </is>
      </c>
    </row>
    <row r="65">
      <c r="A65" s="4" t="inlineStr">
        <is>
          <t>Debt instrument, variable rate</t>
        </is>
      </c>
      <c r="C65" s="4" t="inlineStr">
        <is>
          <t>3.25%</t>
        </is>
      </c>
    </row>
    <row r="66">
      <c r="A66" s="4" t="inlineStr">
        <is>
          <t>Revolving Facility | Eurodollar | Minimum</t>
        </is>
      </c>
    </row>
    <row r="67">
      <c r="A67" s="3" t="inlineStr">
        <is>
          <t>Debt Instrument [Line Items]</t>
        </is>
      </c>
    </row>
    <row r="68">
      <c r="A68" s="4" t="inlineStr">
        <is>
          <t>Debt instrument, variable rate</t>
        </is>
      </c>
      <c r="C68" s="4" t="inlineStr">
        <is>
          <t>3.75%</t>
        </is>
      </c>
    </row>
    <row r="69">
      <c r="A69" s="4" t="inlineStr">
        <is>
          <t>Revolving Facility | Eurodollar | Maximum</t>
        </is>
      </c>
    </row>
    <row r="70">
      <c r="A70" s="3" t="inlineStr">
        <is>
          <t>Debt Instrument [Line Items]</t>
        </is>
      </c>
    </row>
    <row r="71">
      <c r="A71" s="4" t="inlineStr">
        <is>
          <t>Debt instrument, variable rate</t>
        </is>
      </c>
      <c r="C71" s="4" t="inlineStr">
        <is>
          <t>4.25%</t>
        </is>
      </c>
    </row>
    <row r="72">
      <c r="A72" s="4" t="inlineStr">
        <is>
          <t>Revolving Facility | LIBOR | Minimum</t>
        </is>
      </c>
    </row>
    <row r="73">
      <c r="A73" s="3" t="inlineStr">
        <is>
          <t>Debt Instrument [Line Items]</t>
        </is>
      </c>
    </row>
    <row r="74">
      <c r="A74" s="4" t="inlineStr">
        <is>
          <t>Debt instrument, variable rate</t>
        </is>
      </c>
      <c r="B74" s="4" t="inlineStr">
        <is>
          <t>1.25%</t>
        </is>
      </c>
    </row>
    <row r="75">
      <c r="A75" s="4" t="inlineStr">
        <is>
          <t>Revolving Facility | LIBOR | Maximum</t>
        </is>
      </c>
    </row>
    <row r="76">
      <c r="A76" s="3" t="inlineStr">
        <is>
          <t>Debt Instrument [Line Items]</t>
        </is>
      </c>
    </row>
    <row r="77">
      <c r="A77" s="4" t="inlineStr">
        <is>
          <t>Debt instrument, variable rate</t>
        </is>
      </c>
      <c r="B77" s="4" t="inlineStr">
        <is>
          <t>2.00%</t>
        </is>
      </c>
    </row>
    <row r="78">
      <c r="A78" s="4" t="inlineStr">
        <is>
          <t>Revolving Facility | Federal Funds Rate</t>
        </is>
      </c>
    </row>
    <row r="79">
      <c r="A79" s="3" t="inlineStr">
        <is>
          <t>Debt Instrument [Line Items]</t>
        </is>
      </c>
    </row>
    <row r="80">
      <c r="A80" s="4" t="inlineStr">
        <is>
          <t>Debt instrument, variable rate</t>
        </is>
      </c>
      <c r="B80" s="4" t="inlineStr">
        <is>
          <t>0.50%</t>
        </is>
      </c>
    </row>
    <row r="81">
      <c r="A81" s="4" t="inlineStr">
        <is>
          <t>First Lien Term Loan Amendment | Base Rate | Minimum</t>
        </is>
      </c>
    </row>
    <row r="82">
      <c r="A82" s="3" t="inlineStr">
        <is>
          <t>Debt Instrument [Line Items]</t>
        </is>
      </c>
    </row>
    <row r="83">
      <c r="A83" s="4" t="inlineStr">
        <is>
          <t>Debt instrument, variable rate</t>
        </is>
      </c>
      <c r="C83" s="4" t="inlineStr">
        <is>
          <t>2.75%</t>
        </is>
      </c>
    </row>
    <row r="84">
      <c r="A84" s="4" t="inlineStr">
        <is>
          <t>First Lien Term Loan Amendment | Base Rate | Maximum</t>
        </is>
      </c>
    </row>
    <row r="85">
      <c r="A85" s="3" t="inlineStr">
        <is>
          <t>Debt Instrument [Line Items]</t>
        </is>
      </c>
    </row>
    <row r="86">
      <c r="A86" s="4" t="inlineStr">
        <is>
          <t>Debt instrument, variable rate</t>
        </is>
      </c>
      <c r="C86" s="4" t="inlineStr">
        <is>
          <t>3.25%</t>
        </is>
      </c>
    </row>
    <row r="87">
      <c r="A87" s="4" t="inlineStr">
        <is>
          <t>First Lien Term Loan Amendment | Eurodollar | Minimum</t>
        </is>
      </c>
    </row>
    <row r="88">
      <c r="A88" s="3" t="inlineStr">
        <is>
          <t>Debt Instrument [Line Items]</t>
        </is>
      </c>
    </row>
    <row r="89">
      <c r="A89" s="4" t="inlineStr">
        <is>
          <t>Debt instrument, variable rate</t>
        </is>
      </c>
      <c r="C89" s="4" t="inlineStr">
        <is>
          <t>3.75%</t>
        </is>
      </c>
    </row>
    <row r="90">
      <c r="A90" s="4" t="inlineStr">
        <is>
          <t>First Lien Term Loan Amendment | Eurodollar | Maximum</t>
        </is>
      </c>
    </row>
    <row r="91">
      <c r="A91" s="3" t="inlineStr">
        <is>
          <t>Debt Instrument [Line Items]</t>
        </is>
      </c>
    </row>
    <row r="92">
      <c r="A92" s="4" t="inlineStr">
        <is>
          <t>Debt instrument, variable rate</t>
        </is>
      </c>
      <c r="C92" s="4" t="inlineStr">
        <is>
          <t>4.25%</t>
        </is>
      </c>
    </row>
    <row r="93">
      <c r="A93" s="4" t="inlineStr">
        <is>
          <t>Second Lien Term Loan</t>
        </is>
      </c>
    </row>
    <row r="94">
      <c r="A94" s="3" t="inlineStr">
        <is>
          <t>Debt Instrument [Line Items]</t>
        </is>
      </c>
    </row>
    <row r="95">
      <c r="A95" s="4" t="inlineStr">
        <is>
          <t>Principal amount</t>
        </is>
      </c>
      <c r="E95" s="6" t="n">
        <v>65000000</v>
      </c>
    </row>
    <row r="96">
      <c r="A96" s="4" t="inlineStr">
        <is>
          <t>Debt instrument, maturity date</t>
        </is>
      </c>
      <c r="E96" s="4" t="inlineStr">
        <is>
          <t>Aug. 28,
		2025</t>
        </is>
      </c>
    </row>
    <row r="97">
      <c r="A97" s="4" t="inlineStr">
        <is>
          <t>Losses on extinguishment of debt</t>
        </is>
      </c>
      <c r="G97" s="6" t="n">
        <v>1300000</v>
      </c>
      <c r="I97" s="6" t="n">
        <v>1600000</v>
      </c>
    </row>
    <row r="98">
      <c r="A98" s="4" t="inlineStr">
        <is>
          <t>Repayments of term loans</t>
        </is>
      </c>
      <c r="J98" s="6" t="n">
        <v>50000000</v>
      </c>
    </row>
    <row r="99">
      <c r="A99" s="4" t="inlineStr">
        <is>
          <t>Effective interest rate</t>
        </is>
      </c>
      <c r="F99" s="4" t="inlineStr">
        <is>
          <t>5.40%</t>
        </is>
      </c>
      <c r="G99" s="4" t="inlineStr">
        <is>
          <t>6.40%</t>
        </is>
      </c>
      <c r="H99" s="4" t="inlineStr">
        <is>
          <t>5.40%</t>
        </is>
      </c>
      <c r="I99" s="4" t="inlineStr">
        <is>
          <t>6.40%</t>
        </is>
      </c>
    </row>
    <row r="100">
      <c r="A100" s="4" t="inlineStr">
        <is>
          <t>Second Lien Term Loan | Base Rate</t>
        </is>
      </c>
    </row>
    <row r="101">
      <c r="A101" s="3" t="inlineStr">
        <is>
          <t>Debt Instrument [Line Items]</t>
        </is>
      </c>
    </row>
    <row r="102">
      <c r="A102" s="4" t="inlineStr">
        <is>
          <t>Debt instrument, variable rate</t>
        </is>
      </c>
      <c r="E102" s="4" t="inlineStr">
        <is>
          <t>7.25%</t>
        </is>
      </c>
    </row>
    <row r="103">
      <c r="A103" s="4" t="inlineStr">
        <is>
          <t>Second Lien Term Loan | Eurodollar</t>
        </is>
      </c>
    </row>
    <row r="104">
      <c r="A104" s="3" t="inlineStr">
        <is>
          <t>Debt Instrument [Line Items]</t>
        </is>
      </c>
    </row>
    <row r="105">
      <c r="A105" s="4" t="inlineStr">
        <is>
          <t>Debt instrument, variable rate</t>
        </is>
      </c>
      <c r="E105" s="4" t="inlineStr">
        <is>
          <t>8.25%</t>
        </is>
      </c>
    </row>
    <row r="106">
      <c r="A106" s="4" t="inlineStr">
        <is>
          <t>Second Lien Term Loan Amendment</t>
        </is>
      </c>
    </row>
    <row r="107">
      <c r="A107" s="3" t="inlineStr">
        <is>
          <t>Debt Instrument [Line Items]</t>
        </is>
      </c>
    </row>
    <row r="108">
      <c r="A108" s="4" t="inlineStr">
        <is>
          <t>Principal amount</t>
        </is>
      </c>
      <c r="D108" s="6" t="n">
        <v>50000000</v>
      </c>
    </row>
    <row r="109">
      <c r="A109" s="4" t="inlineStr">
        <is>
          <t>Second Lien Term Loan Amendment | Base Rate</t>
        </is>
      </c>
    </row>
    <row r="110">
      <c r="A110" s="3" t="inlineStr">
        <is>
          <t>Debt Instrument [Line Items]</t>
        </is>
      </c>
    </row>
    <row r="111">
      <c r="A111" s="4" t="inlineStr">
        <is>
          <t>Debt instrument, variable rate increase</t>
        </is>
      </c>
      <c r="D111" s="4" t="inlineStr">
        <is>
          <t>0.25%</t>
        </is>
      </c>
    </row>
    <row r="112">
      <c r="A112" s="4" t="inlineStr">
        <is>
          <t>Second Lien Term Loan Amendment | Eurodollar</t>
        </is>
      </c>
    </row>
    <row r="113">
      <c r="A113" s="3" t="inlineStr">
        <is>
          <t>Debt Instrument [Line Items]</t>
        </is>
      </c>
    </row>
    <row r="114">
      <c r="A114" s="4" t="inlineStr">
        <is>
          <t>Debt instrument, variable rate increase</t>
        </is>
      </c>
      <c r="D114" s="4" t="inlineStr">
        <is>
          <t>0.25%</t>
        </is>
      </c>
    </row>
    <row r="115">
      <c r="A115" s="4" t="inlineStr">
        <is>
          <t>Term Loan</t>
        </is>
      </c>
    </row>
    <row r="116">
      <c r="A116" s="3" t="inlineStr">
        <is>
          <t>Debt Instrument [Line Items]</t>
        </is>
      </c>
    </row>
    <row r="117">
      <c r="A117" s="4" t="inlineStr">
        <is>
          <t>Principal amount</t>
        </is>
      </c>
      <c r="B117" s="6" t="n">
        <v>250000000</v>
      </c>
    </row>
    <row r="118">
      <c r="A118" s="4" t="inlineStr">
        <is>
          <t>Credit facility, expiration period</t>
        </is>
      </c>
      <c r="B118" s="4" t="inlineStr">
        <is>
          <t>5 years</t>
        </is>
      </c>
    </row>
    <row r="119">
      <c r="A119" s="4" t="inlineStr">
        <is>
          <t>Credit facility, expiration month and year</t>
        </is>
      </c>
      <c r="B119" s="4" t="inlineStr">
        <is>
          <t>2026-09</t>
        </is>
      </c>
    </row>
    <row r="120">
      <c r="A120" s="4" t="inlineStr">
        <is>
          <t>Carrying value of term loan</t>
        </is>
      </c>
      <c r="F120" s="6" t="n">
        <v>250000000</v>
      </c>
      <c r="H120" s="6" t="n">
        <v>250000000</v>
      </c>
    </row>
    <row r="121">
      <c r="A121" s="4" t="inlineStr">
        <is>
          <t>Term Loan | One Month LIBOR</t>
        </is>
      </c>
    </row>
    <row r="122">
      <c r="A122" s="3" t="inlineStr">
        <is>
          <t>Debt Instrument [Line Items]</t>
        </is>
      </c>
    </row>
    <row r="123">
      <c r="A123" s="4" t="inlineStr">
        <is>
          <t>Debt instrument, variable rate</t>
        </is>
      </c>
      <c r="B123" s="4" t="inlineStr">
        <is>
          <t>1.00%</t>
        </is>
      </c>
    </row>
    <row r="124">
      <c r="A124" s="4" t="inlineStr">
        <is>
          <t>Debt instrument, maturity period of variable rate basis</t>
        </is>
      </c>
      <c r="B124" s="4" t="inlineStr">
        <is>
          <t>1 month</t>
        </is>
      </c>
    </row>
    <row r="125">
      <c r="A125" s="4" t="inlineStr">
        <is>
          <t>Term Loan | One Month LIBOR | Minimum</t>
        </is>
      </c>
    </row>
    <row r="126">
      <c r="A126" s="3" t="inlineStr">
        <is>
          <t>Debt Instrument [Line Items]</t>
        </is>
      </c>
    </row>
    <row r="127">
      <c r="A127" s="4" t="inlineStr">
        <is>
          <t>Debt instrument, variable rate</t>
        </is>
      </c>
      <c r="B127" s="4" t="inlineStr">
        <is>
          <t>0.25%</t>
        </is>
      </c>
    </row>
    <row r="128">
      <c r="A128" s="4" t="inlineStr">
        <is>
          <t>Term Loan | One Month LIBOR | Maximum</t>
        </is>
      </c>
    </row>
    <row r="129">
      <c r="A129" s="3" t="inlineStr">
        <is>
          <t>Debt Instrument [Line Items]</t>
        </is>
      </c>
    </row>
    <row r="130">
      <c r="A130" s="4" t="inlineStr">
        <is>
          <t>Debt instrument, variable rate</t>
        </is>
      </c>
      <c r="B130" s="4" t="inlineStr">
        <is>
          <t>1.00%</t>
        </is>
      </c>
    </row>
    <row r="131">
      <c r="A131" s="4" t="inlineStr">
        <is>
          <t>Term Loan | LIBOR | Minimum</t>
        </is>
      </c>
    </row>
    <row r="132">
      <c r="A132" s="3" t="inlineStr">
        <is>
          <t>Debt Instrument [Line Items]</t>
        </is>
      </c>
    </row>
    <row r="133">
      <c r="A133" s="4" t="inlineStr">
        <is>
          <t>Debt instrument, variable rate</t>
        </is>
      </c>
      <c r="B133" s="4" t="inlineStr">
        <is>
          <t>1.25%</t>
        </is>
      </c>
    </row>
    <row r="134">
      <c r="A134" s="4" t="inlineStr">
        <is>
          <t>Term Loan | LIBOR | Maximum</t>
        </is>
      </c>
    </row>
    <row r="135">
      <c r="A135" s="3" t="inlineStr">
        <is>
          <t>Debt Instrument [Line Items]</t>
        </is>
      </c>
    </row>
    <row r="136">
      <c r="A136" s="4" t="inlineStr">
        <is>
          <t>Debt instrument, variable rate</t>
        </is>
      </c>
      <c r="B136" s="4" t="inlineStr">
        <is>
          <t>2.00%</t>
        </is>
      </c>
    </row>
    <row r="137">
      <c r="A137" s="4" t="inlineStr">
        <is>
          <t>Term Loan | Federal Funds Rate</t>
        </is>
      </c>
    </row>
    <row r="138">
      <c r="A138" s="3" t="inlineStr">
        <is>
          <t>Debt Instrument [Line Items]</t>
        </is>
      </c>
    </row>
    <row r="139">
      <c r="A139" s="4" t="inlineStr">
        <is>
          <t>Debt instrument, variable rate</t>
        </is>
      </c>
      <c r="B139" s="4" t="inlineStr">
        <is>
          <t>0.50%</t>
        </is>
      </c>
    </row>
    <row r="140">
      <c r="A140" s="4" t="inlineStr">
        <is>
          <t>Credit Agreement</t>
        </is>
      </c>
    </row>
    <row r="141">
      <c r="A141" s="3" t="inlineStr">
        <is>
          <t>Debt Instrument [Line Items]</t>
        </is>
      </c>
    </row>
    <row r="142">
      <c r="A142" s="4" t="inlineStr">
        <is>
          <t>Effective interest rate</t>
        </is>
      </c>
      <c r="F142" s="4" t="inlineStr">
        <is>
          <t>1.30%</t>
        </is>
      </c>
      <c r="H142" s="4" t="inlineStr">
        <is>
          <t>1.30%</t>
        </is>
      </c>
    </row>
    <row r="143">
      <c r="A143" s="4" t="inlineStr">
        <is>
          <t>Credit facility, incremental maximum aggregate principal amount</t>
        </is>
      </c>
      <c r="B143" s="6" t="n">
        <v>250000000</v>
      </c>
    </row>
    <row r="144">
      <c r="A144" s="4" t="inlineStr">
        <is>
          <t>Proceeds from borrowings under credit agreement</t>
        </is>
      </c>
      <c r="B144" s="5" t="n">
        <v>248500000</v>
      </c>
    </row>
    <row r="145">
      <c r="A145" s="4" t="inlineStr">
        <is>
          <t>Debt discount</t>
        </is>
      </c>
      <c r="B145" s="6" t="n">
        <v>1500000</v>
      </c>
    </row>
    <row r="146">
      <c r="A146" s="4" t="inlineStr">
        <is>
          <t>Increase in interest rate upon certain events of default</t>
        </is>
      </c>
      <c r="B146" s="4" t="inlineStr">
        <is>
          <t>2.00%</t>
        </is>
      </c>
    </row>
    <row r="147">
      <c r="A147" s="4" t="inlineStr">
        <is>
          <t>Interest expense recognized for credit agreement</t>
        </is>
      </c>
      <c r="F147" s="6" t="n">
        <v>300000</v>
      </c>
      <c r="H147" s="6" t="n">
        <v>300000</v>
      </c>
    </row>
    <row r="148">
      <c r="A148" s="4" t="inlineStr">
        <is>
          <t>Credit Agreement | Minimum</t>
        </is>
      </c>
    </row>
    <row r="149">
      <c r="A149" s="3" t="inlineStr">
        <is>
          <t>Debt Instrument [Line Items]</t>
        </is>
      </c>
    </row>
    <row r="150">
      <c r="A150" s="4" t="inlineStr">
        <is>
          <t>Consolidated interest coverage ratio</t>
        </is>
      </c>
      <c r="B150" s="5" t="n">
        <v>3</v>
      </c>
      <c r="F150" s="11" t="n">
        <v>10.4</v>
      </c>
      <c r="H150" s="11" t="n">
        <v>10.4</v>
      </c>
    </row>
    <row r="151">
      <c r="A151" s="4" t="inlineStr">
        <is>
          <t>Credit Agreement | Maximum</t>
        </is>
      </c>
    </row>
    <row r="152">
      <c r="A152" s="3" t="inlineStr">
        <is>
          <t>Debt Instrument [Line Items]</t>
        </is>
      </c>
    </row>
    <row r="153">
      <c r="A153" s="4" t="inlineStr">
        <is>
          <t>Consolidated total net leverage ratio</t>
        </is>
      </c>
      <c r="B153" s="5" t="n">
        <v>3</v>
      </c>
      <c r="F153" s="11" t="n">
        <v>0.8</v>
      </c>
      <c r="H153" s="11"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cognized for First Lien and Second Lie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Loss on debt extinguishment</t>
        </is>
      </c>
      <c r="D4" s="6" t="n">
        <v>4868</v>
      </c>
      <c r="E4" s="6" t="n">
        <v>3256</v>
      </c>
    </row>
    <row r="5">
      <c r="A5" s="4" t="inlineStr">
        <is>
          <t>Total interest expense recognized</t>
        </is>
      </c>
      <c r="B5" s="6" t="n">
        <v>7202</v>
      </c>
      <c r="C5" s="6" t="n">
        <v>10170</v>
      </c>
      <c r="D5" s="5" t="n">
        <v>16656</v>
      </c>
      <c r="E5" s="5" t="n">
        <v>29116</v>
      </c>
    </row>
    <row r="6">
      <c r="A6" s="4" t="inlineStr">
        <is>
          <t>First Lien and Second Lien Term Loan</t>
        </is>
      </c>
    </row>
    <row r="7">
      <c r="A7" s="3" t="inlineStr">
        <is>
          <t>Debt Instrument [Line Items]</t>
        </is>
      </c>
    </row>
    <row r="8">
      <c r="A8" s="4" t="inlineStr">
        <is>
          <t>Contractual interest expense</t>
        </is>
      </c>
      <c r="B8" s="5" t="n">
        <v>2399</v>
      </c>
      <c r="C8" s="5" t="n">
        <v>6408</v>
      </c>
      <c r="D8" s="5" t="n">
        <v>9818</v>
      </c>
      <c r="E8" s="5" t="n">
        <v>22914</v>
      </c>
    </row>
    <row r="9">
      <c r="A9" s="4" t="inlineStr">
        <is>
          <t>Amortization of debt discount</t>
        </is>
      </c>
      <c r="B9" s="5" t="n">
        <v>80</v>
      </c>
      <c r="C9" s="5" t="n">
        <v>219</v>
      </c>
      <c r="D9" s="5" t="n">
        <v>395</v>
      </c>
      <c r="E9" s="5" t="n">
        <v>672</v>
      </c>
    </row>
    <row r="10">
      <c r="A10" s="4" t="inlineStr">
        <is>
          <t>Amortization of debt issuance costs</t>
        </is>
      </c>
      <c r="B10" s="5" t="n">
        <v>211</v>
      </c>
      <c r="C10" s="5" t="n">
        <v>489</v>
      </c>
      <c r="D10" s="5" t="n">
        <v>948</v>
      </c>
      <c r="E10" s="5" t="n">
        <v>1401</v>
      </c>
    </row>
    <row r="11">
      <c r="A11" s="4" t="inlineStr">
        <is>
          <t>Loss on debt extinguishment</t>
        </is>
      </c>
      <c r="B11" s="5" t="n">
        <v>4107</v>
      </c>
      <c r="C11" s="5" t="n">
        <v>2864</v>
      </c>
      <c r="D11" s="5" t="n">
        <v>4904</v>
      </c>
      <c r="E11" s="5" t="n">
        <v>3256</v>
      </c>
    </row>
    <row r="12">
      <c r="A12" s="4" t="inlineStr">
        <is>
          <t>Total interest expense recognized</t>
        </is>
      </c>
      <c r="B12" s="6" t="n">
        <v>6797</v>
      </c>
      <c r="C12" s="6" t="n">
        <v>9980</v>
      </c>
      <c r="D12" s="6" t="n">
        <v>16065</v>
      </c>
      <c r="E12" s="5" t="n">
        <v>28259</v>
      </c>
    </row>
    <row r="13">
      <c r="A13" s="4" t="inlineStr">
        <is>
          <t>Revolver</t>
        </is>
      </c>
    </row>
    <row r="14">
      <c r="A14" s="3" t="inlineStr">
        <is>
          <t>Debt Instrument [Line Items]</t>
        </is>
      </c>
    </row>
    <row r="15">
      <c r="A15" s="4" t="inlineStr">
        <is>
          <t>Contractual interest expense</t>
        </is>
      </c>
      <c r="E15" s="6" t="n">
        <v>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ummary of Estimated Future Principal Payments under Total Long-term Debt (Details) $ in Thousands</t>
        </is>
      </c>
      <c r="B1" s="2" t="inlineStr">
        <is>
          <t>Sep. 30, 2021USD ($)</t>
        </is>
      </c>
    </row>
    <row r="2">
      <c r="A2" s="3" t="inlineStr">
        <is>
          <t>Debt Disclosure [Abstract]</t>
        </is>
      </c>
    </row>
    <row r="3">
      <c r="A3" s="4" t="inlineStr">
        <is>
          <t>Remainder of 2021</t>
        </is>
      </c>
      <c r="B3" s="6" t="n">
        <v>1250</v>
      </c>
    </row>
    <row r="4">
      <c r="A4" s="4" t="inlineStr">
        <is>
          <t>2022</t>
        </is>
      </c>
      <c r="B4" s="5" t="n">
        <v>5000</v>
      </c>
    </row>
    <row r="5">
      <c r="A5" s="4" t="inlineStr">
        <is>
          <t>2023</t>
        </is>
      </c>
      <c r="B5" s="5" t="n">
        <v>6875</v>
      </c>
    </row>
    <row r="6">
      <c r="A6" s="4" t="inlineStr">
        <is>
          <t>2024</t>
        </is>
      </c>
      <c r="B6" s="5" t="n">
        <v>12500</v>
      </c>
    </row>
    <row r="7">
      <c r="A7" s="4" t="inlineStr">
        <is>
          <t>2025</t>
        </is>
      </c>
      <c r="B7" s="5" t="n">
        <v>12500</v>
      </c>
    </row>
    <row r="8">
      <c r="A8" s="4" t="inlineStr">
        <is>
          <t>Thereafter</t>
        </is>
      </c>
      <c r="B8" s="5" t="n">
        <v>211875</v>
      </c>
    </row>
    <row r="9">
      <c r="A9" s="4" t="inlineStr">
        <is>
          <t>Total debt</t>
        </is>
      </c>
      <c r="B9" s="6"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Beginning of the period</t>
        </is>
      </c>
      <c r="B4" s="6" t="n">
        <v>5749</v>
      </c>
      <c r="C4" s="6" t="n">
        <v>5005</v>
      </c>
      <c r="D4" s="6" t="n">
        <v>5865</v>
      </c>
      <c r="E4" s="6" t="n">
        <v>3991</v>
      </c>
    </row>
    <row r="5">
      <c r="A5" s="4" t="inlineStr">
        <is>
          <t>Warranty provision related to products shipped</t>
        </is>
      </c>
      <c r="B5" s="5" t="n">
        <v>1690</v>
      </c>
      <c r="C5" s="5" t="n">
        <v>1518</v>
      </c>
      <c r="D5" s="5" t="n">
        <v>5223</v>
      </c>
      <c r="E5" s="5" t="n">
        <v>4928</v>
      </c>
    </row>
    <row r="6">
      <c r="A6" s="4" t="inlineStr">
        <is>
          <t>Deductions for warranty claims processed</t>
        </is>
      </c>
      <c r="B6" s="5" t="n">
        <v>-1678</v>
      </c>
      <c r="C6" s="5" t="n">
        <v>-1400</v>
      </c>
      <c r="D6" s="5" t="n">
        <v>-5327</v>
      </c>
      <c r="E6" s="5" t="n">
        <v>-3796</v>
      </c>
    </row>
    <row r="7">
      <c r="A7" s="4" t="inlineStr">
        <is>
          <t>End of period</t>
        </is>
      </c>
      <c r="B7" s="6" t="n">
        <v>5761</v>
      </c>
      <c r="C7" s="6" t="n">
        <v>5123</v>
      </c>
      <c r="D7" s="6" t="n">
        <v>5761</v>
      </c>
      <c r="E7" s="6" t="n">
        <v>51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Non-Cancelable Purchase Commitment (Details) $ in Thousands</t>
        </is>
      </c>
      <c r="B1" s="2" t="inlineStr">
        <is>
          <t>Sep. 30, 2021USD ($)</t>
        </is>
      </c>
    </row>
    <row r="2">
      <c r="A2" s="3" t="inlineStr">
        <is>
          <t>Commitments And Contingencies Disclosure [Abstract]</t>
        </is>
      </c>
    </row>
    <row r="3">
      <c r="A3" s="4" t="inlineStr">
        <is>
          <t>Remainder of 2021</t>
        </is>
      </c>
      <c r="B3" s="6" t="n">
        <v>686</v>
      </c>
    </row>
    <row r="4">
      <c r="A4" s="4" t="inlineStr">
        <is>
          <t>2022</t>
        </is>
      </c>
      <c r="B4" s="5" t="n">
        <v>3261</v>
      </c>
    </row>
    <row r="5">
      <c r="A5" s="4" t="inlineStr">
        <is>
          <t>2023</t>
        </is>
      </c>
      <c r="B5" s="5" t="n">
        <v>2275</v>
      </c>
    </row>
    <row r="6">
      <c r="A6" s="4" t="inlineStr">
        <is>
          <t>2024</t>
        </is>
      </c>
      <c r="B6" s="5" t="n">
        <v>1699</v>
      </c>
    </row>
    <row r="7">
      <c r="A7" s="4" t="inlineStr">
        <is>
          <t>2025</t>
        </is>
      </c>
      <c r="B7" s="5" t="n">
        <v>308</v>
      </c>
    </row>
    <row r="8">
      <c r="A8" s="4" t="inlineStr">
        <is>
          <t>Total</t>
        </is>
      </c>
      <c r="B8" s="6" t="n">
        <v>8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Consolidated Balance Sheets (Parenthetical) (Unaudited) - $ / shares</t>
        </is>
      </c>
      <c r="B1" s="2" t="inlineStr">
        <is>
          <t>Sep. 30,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94186000</v>
      </c>
      <c r="C9" s="5" t="n">
        <v>91935000</v>
      </c>
    </row>
    <row r="10">
      <c r="A10" s="4" t="inlineStr">
        <is>
          <t>Common stock, shares outstanding</t>
        </is>
      </c>
      <c r="B10" s="5" t="n">
        <v>94186000</v>
      </c>
      <c r="C10" s="5" t="n">
        <v>919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1" customWidth="1" min="3" max="3"/>
  </cols>
  <sheetData>
    <row r="1">
      <c r="A1" s="1" t="inlineStr">
        <is>
          <t>Commitments and Contingencies - Additional Information (Details)</t>
        </is>
      </c>
      <c r="B1" s="2" t="inlineStr">
        <is>
          <t>9 Months Ended</t>
        </is>
      </c>
    </row>
    <row r="2">
      <c r="B2" s="2" t="inlineStr">
        <is>
          <t>Sep. 30, 2021USD ($)Claim</t>
        </is>
      </c>
      <c r="C2" s="2" t="inlineStr">
        <is>
          <t>Dec. 31, 2020USD ($)</t>
        </is>
      </c>
    </row>
    <row r="3">
      <c r="A3" s="3" t="inlineStr">
        <is>
          <t>Commitments And Contingencies Disclosure [Abstract]</t>
        </is>
      </c>
    </row>
    <row r="4">
      <c r="A4" s="4" t="inlineStr">
        <is>
          <t>Non-cancelable long-term purchase commitments</t>
        </is>
      </c>
      <c r="C4" s="6" t="n">
        <v>6800000</v>
      </c>
    </row>
    <row r="5">
      <c r="A5" s="4" t="inlineStr">
        <is>
          <t>Letters of credit outstanding, amount</t>
        </is>
      </c>
      <c r="B5" s="6" t="n">
        <v>500000</v>
      </c>
      <c r="C5" s="6" t="n">
        <v>2000000</v>
      </c>
    </row>
    <row r="6">
      <c r="A6" s="4" t="inlineStr">
        <is>
          <t>Line of credit facility, current borrowing capacity</t>
        </is>
      </c>
      <c r="B6" s="6" t="n">
        <v>0</v>
      </c>
    </row>
    <row r="7">
      <c r="A7" s="4" t="inlineStr">
        <is>
          <t>Loss contingency, claims settled, number | Claim</t>
        </is>
      </c>
      <c r="B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Stockholders' Equity - Additional Information (Details)</t>
        </is>
      </c>
      <c r="B1" s="2" t="inlineStr">
        <is>
          <t>Sep. 15, 2020$ / sharesshares</t>
        </is>
      </c>
      <c r="C1" s="2" t="inlineStr">
        <is>
          <t>Sep. 30, 2021$ / sharesshares</t>
        </is>
      </c>
      <c r="D1" s="2" t="inlineStr">
        <is>
          <t>Dec. 31, 2020$ / sharesshares</t>
        </is>
      </c>
      <c r="E1" s="2" t="inlineStr">
        <is>
          <t>Sep. 25, 2020$ / sharesshares</t>
        </is>
      </c>
    </row>
    <row r="2">
      <c r="A2" s="3" t="inlineStr">
        <is>
          <t>Equity [Abstract]</t>
        </is>
      </c>
    </row>
    <row r="3">
      <c r="A3" s="4" t="inlineStr">
        <is>
          <t>Authorized shares of common stock for issuance</t>
        </is>
      </c>
      <c r="B3" s="5" t="n">
        <v>100000000</v>
      </c>
      <c r="C3" s="5" t="n">
        <v>300000000</v>
      </c>
      <c r="D3" s="5" t="n">
        <v>300000000</v>
      </c>
      <c r="E3" s="5" t="n">
        <v>300000000</v>
      </c>
    </row>
    <row r="4">
      <c r="A4" s="4" t="inlineStr">
        <is>
          <t>Authorized shares of common stock for issuance, par value | $ / shares</t>
        </is>
      </c>
      <c r="B4" s="8" t="n">
        <v>0.0001</v>
      </c>
      <c r="C4" s="8" t="n">
        <v>0.0001</v>
      </c>
      <c r="D4" s="8" t="n">
        <v>0.0001</v>
      </c>
      <c r="E4" s="8" t="n">
        <v>0.0001</v>
      </c>
    </row>
    <row r="5">
      <c r="A5" s="4" t="inlineStr">
        <is>
          <t>Stock split ratio</t>
        </is>
      </c>
      <c r="B5" s="9" t="n">
        <v>3.485</v>
      </c>
    </row>
    <row r="6">
      <c r="A6" s="4" t="inlineStr">
        <is>
          <t>Common stock shares outstanding</t>
        </is>
      </c>
      <c r="B6" s="5" t="n">
        <v>84405366</v>
      </c>
      <c r="C6" s="5" t="n">
        <v>94186000</v>
      </c>
      <c r="D6" s="5" t="n">
        <v>91935000</v>
      </c>
    </row>
    <row r="7">
      <c r="A7" s="4" t="inlineStr">
        <is>
          <t>Authorized shares of preferred stock for issuance</t>
        </is>
      </c>
      <c r="C7" s="5" t="n">
        <v>5000000</v>
      </c>
      <c r="D7" s="5" t="n">
        <v>5000000</v>
      </c>
      <c r="E7" s="5" t="n">
        <v>5000000</v>
      </c>
    </row>
    <row r="8">
      <c r="A8" s="4" t="inlineStr">
        <is>
          <t>Authorized shares of preferred stock for issuance, par value | $ / shares</t>
        </is>
      </c>
      <c r="C8" s="8" t="n">
        <v>0.0001</v>
      </c>
      <c r="D8" s="8" t="n">
        <v>0.0001</v>
      </c>
      <c r="E8" s="8" t="n">
        <v>0.0001</v>
      </c>
    </row>
    <row r="9">
      <c r="A9" s="4" t="inlineStr">
        <is>
          <t>Preferred stock shares outstanding</t>
        </is>
      </c>
      <c r="C9" s="5" t="n">
        <v>0</v>
      </c>
      <c r="D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 expense, net of amounts capitalized</t>
        </is>
      </c>
      <c r="B4" s="6" t="n">
        <v>5812</v>
      </c>
      <c r="C4" s="6" t="n">
        <v>1631</v>
      </c>
      <c r="D4" s="6" t="n">
        <v>13656</v>
      </c>
      <c r="E4" s="6" t="n">
        <v>4286</v>
      </c>
    </row>
    <row r="5">
      <c r="A5" s="4" t="inlineStr">
        <is>
          <t>Income tax benefits (expense) related to stock-based compensation expense</t>
        </is>
      </c>
      <c r="B5" s="5" t="n">
        <v>832</v>
      </c>
      <c r="C5" s="5" t="n">
        <v>-140</v>
      </c>
      <c r="D5" s="5" t="n">
        <v>5987</v>
      </c>
      <c r="E5" s="5" t="n">
        <v>-476</v>
      </c>
    </row>
    <row r="6">
      <c r="A6" s="4" t="inlineStr">
        <is>
          <t>Cost of Revenue</t>
        </is>
      </c>
    </row>
    <row r="7">
      <c r="A7" s="3" t="inlineStr">
        <is>
          <t>Share Based Compensation Arrangement By Share Based Payment Award [Line Items]</t>
        </is>
      </c>
    </row>
    <row r="8">
      <c r="A8" s="4" t="inlineStr">
        <is>
          <t>Stock-based compensation expense, net of amounts capitalized</t>
        </is>
      </c>
      <c r="B8" s="5" t="n">
        <v>282</v>
      </c>
      <c r="C8" s="5" t="n">
        <v>60</v>
      </c>
      <c r="D8" s="5" t="n">
        <v>756</v>
      </c>
      <c r="E8" s="5" t="n">
        <v>192</v>
      </c>
    </row>
    <row r="9">
      <c r="A9" s="4" t="inlineStr">
        <is>
          <t>Sales, General and Administrative</t>
        </is>
      </c>
    </row>
    <row r="10">
      <c r="A10" s="3" t="inlineStr">
        <is>
          <t>Share Based Compensation Arrangement By Share Based Payment Award [Line Items]</t>
        </is>
      </c>
    </row>
    <row r="11">
      <c r="A11" s="4" t="inlineStr">
        <is>
          <t>Stock-based compensation expense, net of amounts capitalized</t>
        </is>
      </c>
      <c r="B11" s="5" t="n">
        <v>4889</v>
      </c>
      <c r="C11" s="5" t="n">
        <v>1414</v>
      </c>
      <c r="D11" s="5" t="n">
        <v>11061</v>
      </c>
      <c r="E11" s="5" t="n">
        <v>3634</v>
      </c>
    </row>
    <row r="12">
      <c r="A12" s="4" t="inlineStr">
        <is>
          <t>Product Development</t>
        </is>
      </c>
    </row>
    <row r="13">
      <c r="A13" s="3" t="inlineStr">
        <is>
          <t>Share Based Compensation Arrangement By Share Based Payment Award [Line Items]</t>
        </is>
      </c>
    </row>
    <row r="14">
      <c r="A14" s="4" t="inlineStr">
        <is>
          <t>Stock-based compensation expense, net of amounts capitalized</t>
        </is>
      </c>
      <c r="B14" s="6" t="n">
        <v>641</v>
      </c>
      <c r="C14" s="6" t="n">
        <v>157</v>
      </c>
      <c r="D14" s="6" t="n">
        <v>1839</v>
      </c>
      <c r="E14" s="6" t="n">
        <v>4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Incentive Plans and Stock-Based Compensation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Intrinsic value of options exercised</t>
        </is>
      </c>
      <c r="B4" s="10" t="n">
        <v>8.800000000000001</v>
      </c>
      <c r="C4" s="10" t="n">
        <v>0.4</v>
      </c>
      <c r="D4" s="10" t="n">
        <v>62.4</v>
      </c>
      <c r="E4" s="10" t="n">
        <v>0.4</v>
      </c>
    </row>
    <row r="5">
      <c r="A5" s="4" t="inlineStr">
        <is>
          <t>Restricted Stock Units (RSUs)</t>
        </is>
      </c>
    </row>
    <row r="6">
      <c r="A6" s="3" t="inlineStr">
        <is>
          <t>Share Based Compensation Arrangement By Share Based Payment Award [Line Items]</t>
        </is>
      </c>
    </row>
    <row r="7">
      <c r="A7" s="4" t="inlineStr">
        <is>
          <t>Unrecognized stock-based compensation cost related to unvested awards</t>
        </is>
      </c>
      <c r="B7" s="10" t="n">
        <v>37.1</v>
      </c>
      <c r="D7" s="10" t="n">
        <v>37.1</v>
      </c>
    </row>
    <row r="8">
      <c r="A8" s="4" t="inlineStr">
        <is>
          <t>Expected to be recognized weighted average period</t>
        </is>
      </c>
      <c r="D8" s="4" t="inlineStr">
        <is>
          <t>2 years 10 months 24 day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basic and diluted</t>
        </is>
      </c>
      <c r="B4" s="6" t="n">
        <v>1777</v>
      </c>
      <c r="C4" s="6" t="n">
        <v>36357</v>
      </c>
      <c r="D4" s="6" t="n">
        <v>76245</v>
      </c>
      <c r="E4" s="6" t="n">
        <v>60174</v>
      </c>
    </row>
    <row r="5">
      <c r="A5" s="3" t="inlineStr">
        <is>
          <t>Denominator</t>
        </is>
      </c>
    </row>
    <row r="6">
      <c r="A6" s="4" t="inlineStr">
        <is>
          <t>Weighted-average shares used to compute net income per share, basic</t>
        </is>
      </c>
      <c r="B6" s="5" t="n">
        <v>93918</v>
      </c>
      <c r="C6" s="5" t="n">
        <v>84871</v>
      </c>
      <c r="D6" s="5" t="n">
        <v>92894</v>
      </c>
      <c r="E6" s="5" t="n">
        <v>84352</v>
      </c>
    </row>
    <row r="7">
      <c r="A7" s="4" t="inlineStr">
        <is>
          <t>Effect of dilutive securities</t>
        </is>
      </c>
      <c r="B7" s="5" t="n">
        <v>6123</v>
      </c>
      <c r="C7" s="5" t="n">
        <v>5213</v>
      </c>
      <c r="D7" s="5" t="n">
        <v>7222</v>
      </c>
      <c r="E7" s="5" t="n">
        <v>3147</v>
      </c>
    </row>
    <row r="8">
      <c r="A8" s="4" t="inlineStr">
        <is>
          <t>Weighted-average shares used to compute net income per share, diluted</t>
        </is>
      </c>
      <c r="B8" s="5" t="n">
        <v>100041</v>
      </c>
      <c r="C8" s="5" t="n">
        <v>90084</v>
      </c>
      <c r="D8" s="5" t="n">
        <v>100116</v>
      </c>
      <c r="E8" s="5" t="n">
        <v>87499</v>
      </c>
    </row>
    <row r="9">
      <c r="A9" s="3" t="inlineStr">
        <is>
          <t>Net income per share:</t>
        </is>
      </c>
    </row>
    <row r="10">
      <c r="A10" s="4" t="inlineStr">
        <is>
          <t>Basic</t>
        </is>
      </c>
      <c r="B10" s="7" t="n">
        <v>0.02</v>
      </c>
      <c r="C10" s="7" t="n">
        <v>0.43</v>
      </c>
      <c r="D10" s="7" t="n">
        <v>0.82</v>
      </c>
      <c r="E10" s="7" t="n">
        <v>0.71</v>
      </c>
    </row>
    <row r="11">
      <c r="A11" s="4" t="inlineStr">
        <is>
          <t>Diluted</t>
        </is>
      </c>
      <c r="B11" s="7" t="n">
        <v>0.02</v>
      </c>
      <c r="C11" s="7" t="n">
        <v>0.4</v>
      </c>
      <c r="D11" s="7" t="n">
        <v>0.76</v>
      </c>
      <c r="E11" s="7" t="n">
        <v>0.6899999999999999</v>
      </c>
    </row>
    <row r="12">
      <c r="A12" s="4" t="inlineStr">
        <is>
          <t>Anti-dilutive potential common shares</t>
        </is>
      </c>
      <c r="B12" s="5" t="n">
        <v>1226</v>
      </c>
      <c r="C12" s="5" t="n">
        <v>22</v>
      </c>
      <c r="D12" s="5" t="n">
        <v>792</v>
      </c>
      <c r="E12" s="5" t="n">
        <v>21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Income Tax Expense and Effective Income Tax Ra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before income taxes</t>
        </is>
      </c>
      <c r="B4" s="6" t="n">
        <v>2151</v>
      </c>
      <c r="C4" s="6" t="n">
        <v>39574</v>
      </c>
      <c r="D4" s="6" t="n">
        <v>92099</v>
      </c>
      <c r="E4" s="6" t="n">
        <v>70323</v>
      </c>
    </row>
    <row r="5">
      <c r="A5" s="4" t="inlineStr">
        <is>
          <t>Income tax expense</t>
        </is>
      </c>
      <c r="B5" s="6" t="n">
        <v>-374</v>
      </c>
      <c r="C5" s="6" t="n">
        <v>-3217</v>
      </c>
      <c r="D5" s="6" t="n">
        <v>-15854</v>
      </c>
      <c r="E5" s="6" t="n">
        <v>-10149</v>
      </c>
    </row>
    <row r="6">
      <c r="A6" s="4" t="inlineStr">
        <is>
          <t>Effective tax rate</t>
        </is>
      </c>
      <c r="B6" s="4" t="inlineStr">
        <is>
          <t>17.40%</t>
        </is>
      </c>
      <c r="C6" s="4" t="inlineStr">
        <is>
          <t>8.10%</t>
        </is>
      </c>
      <c r="D6" s="4" t="inlineStr">
        <is>
          <t>17.20%</t>
        </is>
      </c>
      <c r="E6" s="4" t="inlineStr">
        <is>
          <t>14.4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17.40%</t>
        </is>
      </c>
      <c r="C4" s="4" t="inlineStr">
        <is>
          <t>8.10%</t>
        </is>
      </c>
      <c r="D4" s="4" t="inlineStr">
        <is>
          <t>17.20%</t>
        </is>
      </c>
      <c r="E4" s="4" t="inlineStr">
        <is>
          <t>14.40%</t>
        </is>
      </c>
    </row>
    <row r="5">
      <c r="A5" s="4" t="inlineStr">
        <is>
          <t>Tax benefit</t>
        </is>
      </c>
      <c r="C5" s="10" t="n">
        <v>4.3</v>
      </c>
      <c r="E5" s="10" t="n">
        <v>4.3</v>
      </c>
    </row>
    <row r="6">
      <c r="A6" s="4" t="inlineStr">
        <is>
          <t>One-time benefit from change in tax law resulting from enactment of CARES act</t>
        </is>
      </c>
      <c r="E6" s="10" t="n">
        <v>0.6</v>
      </c>
    </row>
    <row r="7">
      <c r="A7" s="4" t="inlineStr">
        <is>
          <t>One-time tax expense related to remeasurement of U.K. deferred tax liabilities</t>
        </is>
      </c>
      <c r="D7" s="10" t="n">
        <v>1.4</v>
      </c>
    </row>
    <row r="8">
      <c r="A8" s="4" t="inlineStr">
        <is>
          <t>Unrealized tax benefits</t>
        </is>
      </c>
      <c r="B8" s="10" t="n">
        <v>1.6</v>
      </c>
      <c r="D8" s="10" t="n">
        <v>1.6</v>
      </c>
      <c r="F8" s="10" t="n">
        <v>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s>
  <sheetData>
    <row r="1">
      <c r="A1" s="1" t="inlineStr">
        <is>
          <t>Segment and Geographic Information - Additional Information (Details)</t>
        </is>
      </c>
      <c r="B1" s="2" t="inlineStr">
        <is>
          <t>3 Months Ended</t>
        </is>
      </c>
      <c r="D1" s="2" t="inlineStr">
        <is>
          <t>9 Months Ended</t>
        </is>
      </c>
    </row>
    <row r="2">
      <c r="B2" s="2" t="inlineStr">
        <is>
          <t>Sep. 30, 2021CustomerCountry</t>
        </is>
      </c>
      <c r="C2" s="2" t="inlineStr">
        <is>
          <t>Sep. 30, 2020CustomerCountry</t>
        </is>
      </c>
      <c r="D2" s="2" t="inlineStr">
        <is>
          <t>Sep. 30, 2021SegmentCustomerCountry</t>
        </is>
      </c>
      <c r="E2" s="2" t="inlineStr">
        <is>
          <t>Sep. 30, 2020CustomerCountry</t>
        </is>
      </c>
    </row>
    <row r="3">
      <c r="A3" s="3" t="inlineStr">
        <is>
          <t>Segment Reporting Information [Line Items]</t>
        </is>
      </c>
    </row>
    <row r="4">
      <c r="A4" s="4" t="inlineStr">
        <is>
          <t>Number of reportable segments | Segment</t>
        </is>
      </c>
      <c r="D4" s="5" t="n">
        <v>2</v>
      </c>
    </row>
    <row r="5">
      <c r="A5" s="4" t="inlineStr">
        <is>
          <t>Geographic Concentration Risk | Consolidated Net Revenue</t>
        </is>
      </c>
    </row>
    <row r="6">
      <c r="A6" s="3" t="inlineStr">
        <is>
          <t>Segment Reporting Information [Line Items]</t>
        </is>
      </c>
    </row>
    <row r="7">
      <c r="A7" s="4" t="inlineStr">
        <is>
          <t>Number of customer for more than minimum threshold percentage of revenue | Customer</t>
        </is>
      </c>
      <c r="B7" s="5" t="n">
        <v>1</v>
      </c>
      <c r="C7" s="5" t="n">
        <v>1</v>
      </c>
      <c r="D7" s="5" t="n">
        <v>1</v>
      </c>
      <c r="E7" s="5" t="n">
        <v>1</v>
      </c>
    </row>
    <row r="8">
      <c r="A8" s="4" t="inlineStr">
        <is>
          <t>Geographic Concentration Risk | Consolidated Net Revenue | United States</t>
        </is>
      </c>
    </row>
    <row r="9">
      <c r="A9" s="3" t="inlineStr">
        <is>
          <t>Segment Reporting Information [Line Items]</t>
        </is>
      </c>
    </row>
    <row r="10">
      <c r="A10" s="4" t="inlineStr">
        <is>
          <t>Percentage of revenue from sales to customers</t>
        </is>
      </c>
      <c r="B10" s="4" t="inlineStr">
        <is>
          <t>41.40%</t>
        </is>
      </c>
      <c r="C10" s="4" t="inlineStr">
        <is>
          <t>39.60%</t>
        </is>
      </c>
      <c r="D10" s="4" t="inlineStr">
        <is>
          <t>37.30%</t>
        </is>
      </c>
      <c r="E10" s="4" t="inlineStr">
        <is>
          <t>37.60%</t>
        </is>
      </c>
    </row>
    <row r="11">
      <c r="A11" s="4" t="inlineStr">
        <is>
          <t>Geographic Concentration Risk | Consolidated Net Revenue | Non-US Excluding United Kingdom</t>
        </is>
      </c>
    </row>
    <row r="12">
      <c r="A12" s="3" t="inlineStr">
        <is>
          <t>Segment Reporting Information [Line Items]</t>
        </is>
      </c>
    </row>
    <row r="13">
      <c r="A13" s="4" t="inlineStr">
        <is>
          <t>Percentage of revenue from sales to customers</t>
        </is>
      </c>
      <c r="B13" s="4" t="inlineStr">
        <is>
          <t>10.00%</t>
        </is>
      </c>
      <c r="C13" s="4" t="inlineStr">
        <is>
          <t>10.00%</t>
        </is>
      </c>
      <c r="D13" s="4" t="inlineStr">
        <is>
          <t>10.00%</t>
        </is>
      </c>
      <c r="E13" s="4" t="inlineStr">
        <is>
          <t>10.00%</t>
        </is>
      </c>
    </row>
    <row r="14">
      <c r="A14" s="4" t="inlineStr">
        <is>
          <t>Number of single countries representing more than ten percent threshold | Country</t>
        </is>
      </c>
      <c r="B14" s="5" t="n">
        <v>0</v>
      </c>
      <c r="C14" s="5" t="n">
        <v>0</v>
      </c>
      <c r="D14" s="5" t="n">
        <v>0</v>
      </c>
      <c r="E14"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Financial Information for Each Reportable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391121</v>
      </c>
      <c r="C4" s="6" t="n">
        <v>457103</v>
      </c>
      <c r="D4" s="6" t="n">
        <v>1393438</v>
      </c>
      <c r="E4" s="6" t="n">
        <v>1146028</v>
      </c>
    </row>
    <row r="5">
      <c r="A5" s="4" t="inlineStr">
        <is>
          <t>Total gross profit</t>
        </is>
      </c>
      <c r="B5" s="5" t="n">
        <v>101362</v>
      </c>
      <c r="C5" s="5" t="n">
        <v>127944</v>
      </c>
      <c r="D5" s="5" t="n">
        <v>392041</v>
      </c>
      <c r="E5" s="5" t="n">
        <v>311630</v>
      </c>
    </row>
    <row r="6">
      <c r="A6" s="4" t="inlineStr">
        <is>
          <t>Gamer and Creator Peripherals</t>
        </is>
      </c>
    </row>
    <row r="7">
      <c r="A7" s="3" t="inlineStr">
        <is>
          <t>Segment Reporting Information [Line Items]</t>
        </is>
      </c>
    </row>
    <row r="8">
      <c r="A8" s="4" t="inlineStr">
        <is>
          <t>Net revenue</t>
        </is>
      </c>
      <c r="B8" s="5" t="n">
        <v>139260</v>
      </c>
      <c r="C8" s="5" t="n">
        <v>161555</v>
      </c>
      <c r="D8" s="5" t="n">
        <v>470329</v>
      </c>
      <c r="E8" s="5" t="n">
        <v>347531</v>
      </c>
    </row>
    <row r="9">
      <c r="A9" s="4" t="inlineStr">
        <is>
          <t>Total gross profit</t>
        </is>
      </c>
      <c r="B9" s="5" t="n">
        <v>48580</v>
      </c>
      <c r="C9" s="5" t="n">
        <v>60010</v>
      </c>
      <c r="D9" s="5" t="n">
        <v>172080</v>
      </c>
      <c r="E9" s="5" t="n">
        <v>120886</v>
      </c>
    </row>
    <row r="10">
      <c r="A10" s="4" t="inlineStr">
        <is>
          <t>Gaming Components and Systems</t>
        </is>
      </c>
    </row>
    <row r="11">
      <c r="A11" s="3" t="inlineStr">
        <is>
          <t>Segment Reporting Information [Line Items]</t>
        </is>
      </c>
    </row>
    <row r="12">
      <c r="A12" s="4" t="inlineStr">
        <is>
          <t>Net revenue</t>
        </is>
      </c>
      <c r="B12" s="5" t="n">
        <v>251861</v>
      </c>
      <c r="C12" s="5" t="n">
        <v>295548</v>
      </c>
      <c r="D12" s="5" t="n">
        <v>923109</v>
      </c>
      <c r="E12" s="5" t="n">
        <v>798497</v>
      </c>
    </row>
    <row r="13">
      <c r="A13" s="4" t="inlineStr">
        <is>
          <t>Total gross profit</t>
        </is>
      </c>
      <c r="B13" s="6" t="n">
        <v>52782</v>
      </c>
      <c r="C13" s="6" t="n">
        <v>67934</v>
      </c>
      <c r="D13" s="6" t="n">
        <v>219961</v>
      </c>
      <c r="E13" s="6" t="n">
        <v>1907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Net Revenue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t>
        </is>
      </c>
      <c r="B4" s="6" t="n">
        <v>391121</v>
      </c>
      <c r="C4" s="6" t="n">
        <v>457103</v>
      </c>
      <c r="D4" s="6" t="n">
        <v>1393438</v>
      </c>
      <c r="E4" s="6" t="n">
        <v>1146028</v>
      </c>
    </row>
    <row r="5">
      <c r="A5" s="4" t="inlineStr">
        <is>
          <t>Americas</t>
        </is>
      </c>
    </row>
    <row r="6">
      <c r="A6" s="3" t="inlineStr">
        <is>
          <t>Segment Reporting Information [Line Items]</t>
        </is>
      </c>
    </row>
    <row r="7">
      <c r="A7" s="4" t="inlineStr">
        <is>
          <t>Net revenue</t>
        </is>
      </c>
      <c r="B7" s="5" t="n">
        <v>189330</v>
      </c>
      <c r="C7" s="5" t="n">
        <v>216982</v>
      </c>
      <c r="D7" s="5" t="n">
        <v>606788</v>
      </c>
      <c r="E7" s="5" t="n">
        <v>517165</v>
      </c>
    </row>
    <row r="8">
      <c r="A8" s="4" t="inlineStr">
        <is>
          <t>Europe and Middle East</t>
        </is>
      </c>
    </row>
    <row r="9">
      <c r="A9" s="3" t="inlineStr">
        <is>
          <t>Segment Reporting Information [Line Items]</t>
        </is>
      </c>
    </row>
    <row r="10">
      <c r="A10" s="4" t="inlineStr">
        <is>
          <t>Net revenue</t>
        </is>
      </c>
      <c r="B10" s="5" t="n">
        <v>147703</v>
      </c>
      <c r="C10" s="5" t="n">
        <v>162615</v>
      </c>
      <c r="D10" s="5" t="n">
        <v>560905</v>
      </c>
      <c r="E10" s="5" t="n">
        <v>412349</v>
      </c>
    </row>
    <row r="11">
      <c r="A11" s="4" t="inlineStr">
        <is>
          <t>Asia Pacific</t>
        </is>
      </c>
    </row>
    <row r="12">
      <c r="A12" s="3" t="inlineStr">
        <is>
          <t>Segment Reporting Information [Line Items]</t>
        </is>
      </c>
    </row>
    <row r="13">
      <c r="A13" s="4" t="inlineStr">
        <is>
          <t>Net revenue</t>
        </is>
      </c>
      <c r="B13" s="6" t="n">
        <v>54088</v>
      </c>
      <c r="C13" s="6" t="n">
        <v>77506</v>
      </c>
      <c r="D13" s="6" t="n">
        <v>225745</v>
      </c>
      <c r="E13" s="6" t="n">
        <v>2165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mbined Consolidated Statements of Stockholders' Equity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Dec. 31, 2019</t>
        </is>
      </c>
      <c r="B2" s="6" t="n">
        <v>216775</v>
      </c>
      <c r="C2" s="6" t="n">
        <v>8</v>
      </c>
      <c r="D2" s="6" t="n">
        <v>324968</v>
      </c>
      <c r="E2" s="6" t="n">
        <v>-106030</v>
      </c>
      <c r="F2" s="6" t="n">
        <v>-2171</v>
      </c>
    </row>
    <row r="3">
      <c r="A3" s="4" t="inlineStr">
        <is>
          <t>Balance, shares at Dec. 31, 2019</t>
        </is>
      </c>
      <c r="C3" s="5" t="n">
        <v>84079</v>
      </c>
    </row>
    <row r="4">
      <c r="A4" s="4" t="inlineStr">
        <is>
          <t>Issuance of common stock to directors, shares</t>
        </is>
      </c>
      <c r="C4" s="5" t="n">
        <v>20</v>
      </c>
    </row>
    <row r="5">
      <c r="A5" s="4" t="inlineStr">
        <is>
          <t>Issuance of common stock in connection with employee equity incentive plans</t>
        </is>
      </c>
      <c r="B5" s="5" t="n">
        <v>1224</v>
      </c>
      <c r="D5" s="5" t="n">
        <v>1224</v>
      </c>
    </row>
    <row r="6">
      <c r="A6" s="4" t="inlineStr">
        <is>
          <t>Issuance of common stock in connection with employee equity incentive plans, shares</t>
        </is>
      </c>
      <c r="C6" s="5" t="n">
        <v>315</v>
      </c>
    </row>
    <row r="7">
      <c r="A7" s="4" t="inlineStr">
        <is>
          <t>Issuance of common stock upon initial public offering, net of underwriting discounts and commissions and other offering costs</t>
        </is>
      </c>
      <c r="B7" s="5" t="n">
        <v>106730</v>
      </c>
      <c r="C7" s="6" t="n">
        <v>1</v>
      </c>
      <c r="D7" s="5" t="n">
        <v>106729</v>
      </c>
    </row>
    <row r="8">
      <c r="A8" s="4" t="inlineStr">
        <is>
          <t>Issuance of common stock upon initial public offering, net of underwriting discounts and commissions and other offering costs, shares</t>
        </is>
      </c>
      <c r="C8" s="5" t="n">
        <v>7500</v>
      </c>
    </row>
    <row r="9">
      <c r="A9" s="4" t="inlineStr">
        <is>
          <t>Stock-based compensation</t>
        </is>
      </c>
      <c r="B9" s="5" t="n">
        <v>4286</v>
      </c>
      <c r="D9" s="5" t="n">
        <v>4286</v>
      </c>
    </row>
    <row r="10">
      <c r="A10" s="4" t="inlineStr">
        <is>
          <t>Other comprehensive income (loss)</t>
        </is>
      </c>
      <c r="B10" s="5" t="n">
        <v>-637</v>
      </c>
      <c r="F10" s="5" t="n">
        <v>-637</v>
      </c>
    </row>
    <row r="11">
      <c r="A11" s="4" t="inlineStr">
        <is>
          <t>Net income</t>
        </is>
      </c>
      <c r="B11" s="5" t="n">
        <v>60174</v>
      </c>
      <c r="E11" s="5" t="n">
        <v>60174</v>
      </c>
    </row>
    <row r="12">
      <c r="A12" s="4" t="inlineStr">
        <is>
          <t>Balance at Sep. 30, 2020</t>
        </is>
      </c>
      <c r="B12" s="5" t="n">
        <v>388552</v>
      </c>
      <c r="C12" s="6" t="n">
        <v>9</v>
      </c>
      <c r="D12" s="5" t="n">
        <v>437207</v>
      </c>
      <c r="E12" s="5" t="n">
        <v>-45856</v>
      </c>
      <c r="F12" s="5" t="n">
        <v>-2808</v>
      </c>
    </row>
    <row r="13">
      <c r="A13" s="4" t="inlineStr">
        <is>
          <t>Balance, shares at Sep. 30, 2020</t>
        </is>
      </c>
      <c r="C13" s="5" t="n">
        <v>91914</v>
      </c>
    </row>
    <row r="14">
      <c r="A14" s="4" t="inlineStr">
        <is>
          <t>Balance at Jun. 30, 2020</t>
        </is>
      </c>
      <c r="B14" s="5" t="n">
        <v>240506</v>
      </c>
      <c r="C14" s="6" t="n">
        <v>8</v>
      </c>
      <c r="D14" s="5" t="n">
        <v>328588</v>
      </c>
      <c r="E14" s="5" t="n">
        <v>-82213</v>
      </c>
      <c r="F14" s="5" t="n">
        <v>-5877</v>
      </c>
    </row>
    <row r="15">
      <c r="A15" s="4" t="inlineStr">
        <is>
          <t>Balance, shares at Jun. 30, 2020</t>
        </is>
      </c>
      <c r="C15" s="5" t="n">
        <v>84349</v>
      </c>
    </row>
    <row r="16">
      <c r="A16" s="4" t="inlineStr">
        <is>
          <t>Issuance of common stock in connection with employee equity incentive plans</t>
        </is>
      </c>
      <c r="B16" s="5" t="n">
        <v>259</v>
      </c>
      <c r="D16" s="5" t="n">
        <v>259</v>
      </c>
    </row>
    <row r="17">
      <c r="A17" s="4" t="inlineStr">
        <is>
          <t>Issuance of common stock in connection with employee equity incentive plans, shares</t>
        </is>
      </c>
      <c r="C17" s="5" t="n">
        <v>65</v>
      </c>
    </row>
    <row r="18">
      <c r="A18" s="4" t="inlineStr">
        <is>
          <t>Issuance of common stock upon initial public offering, net of underwriting discounts and commissions and other offering costs</t>
        </is>
      </c>
      <c r="B18" s="5" t="n">
        <v>106730</v>
      </c>
      <c r="C18" s="6" t="n">
        <v>1</v>
      </c>
      <c r="D18" s="5" t="n">
        <v>106729</v>
      </c>
    </row>
    <row r="19">
      <c r="A19" s="4" t="inlineStr">
        <is>
          <t>Issuance of common stock upon initial public offering, net of underwriting discounts and commissions and other offering costs, shares</t>
        </is>
      </c>
      <c r="C19" s="5" t="n">
        <v>7500</v>
      </c>
    </row>
    <row r="20">
      <c r="A20" s="4" t="inlineStr">
        <is>
          <t>Stock-based compensation</t>
        </is>
      </c>
      <c r="B20" s="5" t="n">
        <v>1631</v>
      </c>
      <c r="D20" s="5" t="n">
        <v>1631</v>
      </c>
    </row>
    <row r="21">
      <c r="A21" s="4" t="inlineStr">
        <is>
          <t>Other comprehensive income (loss)</t>
        </is>
      </c>
      <c r="B21" s="5" t="n">
        <v>3069</v>
      </c>
      <c r="F21" s="5" t="n">
        <v>3069</v>
      </c>
    </row>
    <row r="22">
      <c r="A22" s="4" t="inlineStr">
        <is>
          <t>Net income</t>
        </is>
      </c>
      <c r="B22" s="5" t="n">
        <v>36357</v>
      </c>
      <c r="E22" s="5" t="n">
        <v>36357</v>
      </c>
    </row>
    <row r="23">
      <c r="A23" s="4" t="inlineStr">
        <is>
          <t>Balance at Sep. 30, 2020</t>
        </is>
      </c>
      <c r="B23" s="5" t="n">
        <v>388552</v>
      </c>
      <c r="C23" s="6" t="n">
        <v>9</v>
      </c>
      <c r="D23" s="5" t="n">
        <v>437207</v>
      </c>
      <c r="E23" s="5" t="n">
        <v>-45856</v>
      </c>
      <c r="F23" s="5" t="n">
        <v>-2808</v>
      </c>
    </row>
    <row r="24">
      <c r="A24" s="4" t="inlineStr">
        <is>
          <t>Balance, shares at Sep. 30, 2020</t>
        </is>
      </c>
      <c r="C24" s="5" t="n">
        <v>91914</v>
      </c>
    </row>
    <row r="25">
      <c r="A25" s="4" t="inlineStr">
        <is>
          <t>Balance at Dec. 31, 2020</t>
        </is>
      </c>
      <c r="B25" s="5" t="n">
        <v>437390</v>
      </c>
      <c r="C25" s="6" t="n">
        <v>9</v>
      </c>
      <c r="D25" s="5" t="n">
        <v>438667</v>
      </c>
      <c r="E25" s="5" t="n">
        <v>-2813</v>
      </c>
      <c r="F25" s="5" t="n">
        <v>1527</v>
      </c>
    </row>
    <row r="26">
      <c r="A26" s="4" t="inlineStr">
        <is>
          <t>Balance, shares at Dec. 31, 2020</t>
        </is>
      </c>
      <c r="C26" s="5" t="n">
        <v>91935</v>
      </c>
    </row>
    <row r="27">
      <c r="A27" s="4" t="inlineStr">
        <is>
          <t>Issuance of common stock in connection with employee equity incentive plans</t>
        </is>
      </c>
      <c r="B27" s="5" t="n">
        <v>11493</v>
      </c>
      <c r="D27" s="5" t="n">
        <v>11493</v>
      </c>
    </row>
    <row r="28">
      <c r="A28" s="4" t="inlineStr">
        <is>
          <t>Issuance of common stock in connection with employee equity incentive plans, shares</t>
        </is>
      </c>
      <c r="C28" s="5" t="n">
        <v>2258</v>
      </c>
    </row>
    <row r="29">
      <c r="A29" s="4" t="inlineStr">
        <is>
          <t>Shares withheld related to net share settlement</t>
        </is>
      </c>
      <c r="B29" s="5" t="n">
        <v>-215</v>
      </c>
      <c r="D29" s="5" t="n">
        <v>-215</v>
      </c>
    </row>
    <row r="30">
      <c r="A30" s="4" t="inlineStr">
        <is>
          <t>Shares withheld related to net share settlement, shares</t>
        </is>
      </c>
      <c r="C30" s="5" t="n">
        <v>-7</v>
      </c>
    </row>
    <row r="31">
      <c r="A31" s="4" t="inlineStr">
        <is>
          <t>Stock-based compensation</t>
        </is>
      </c>
      <c r="B31" s="5" t="n">
        <v>13681</v>
      </c>
      <c r="D31" s="5" t="n">
        <v>13681</v>
      </c>
    </row>
    <row r="32">
      <c r="A32" s="4" t="inlineStr">
        <is>
          <t>Other comprehensive income (loss)</t>
        </is>
      </c>
      <c r="B32" s="5" t="n">
        <v>-1579</v>
      </c>
      <c r="F32" s="5" t="n">
        <v>-1579</v>
      </c>
    </row>
    <row r="33">
      <c r="A33" s="4" t="inlineStr">
        <is>
          <t>Net income</t>
        </is>
      </c>
      <c r="B33" s="5" t="n">
        <v>76245</v>
      </c>
      <c r="E33" s="5" t="n">
        <v>76245</v>
      </c>
    </row>
    <row r="34">
      <c r="A34" s="4" t="inlineStr">
        <is>
          <t>Balance at Sep. 30, 2021</t>
        </is>
      </c>
      <c r="B34" s="5" t="n">
        <v>537015</v>
      </c>
      <c r="C34" s="6" t="n">
        <v>9</v>
      </c>
      <c r="D34" s="5" t="n">
        <v>463626</v>
      </c>
      <c r="E34" s="5" t="n">
        <v>73432</v>
      </c>
      <c r="F34" s="5" t="n">
        <v>-52</v>
      </c>
    </row>
    <row r="35">
      <c r="A35" s="4" t="inlineStr">
        <is>
          <t>Balance, shares at Sep. 30, 2021</t>
        </is>
      </c>
      <c r="C35" s="5" t="n">
        <v>94186</v>
      </c>
    </row>
    <row r="36">
      <c r="A36" s="4" t="inlineStr">
        <is>
          <t>Balance at Jun. 30, 2021</t>
        </is>
      </c>
      <c r="B36" s="5" t="n">
        <v>529686</v>
      </c>
      <c r="C36" s="6" t="n">
        <v>9</v>
      </c>
      <c r="D36" s="5" t="n">
        <v>456010</v>
      </c>
      <c r="E36" s="5" t="n">
        <v>71655</v>
      </c>
      <c r="F36" s="5" t="n">
        <v>2012</v>
      </c>
    </row>
    <row r="37">
      <c r="A37" s="4" t="inlineStr">
        <is>
          <t>Balance, shares at Jun. 30, 2021</t>
        </is>
      </c>
      <c r="C37" s="5" t="n">
        <v>93790</v>
      </c>
    </row>
    <row r="38">
      <c r="A38" s="4" t="inlineStr">
        <is>
          <t>Issuance of common stock in connection with employee equity incentive plans</t>
        </is>
      </c>
      <c r="B38" s="5" t="n">
        <v>2027</v>
      </c>
      <c r="D38" s="5" t="n">
        <v>2027</v>
      </c>
    </row>
    <row r="39">
      <c r="A39" s="4" t="inlineStr">
        <is>
          <t>Issuance of common stock in connection with employee equity incentive plans, shares</t>
        </is>
      </c>
      <c r="C39" s="5" t="n">
        <v>403</v>
      </c>
    </row>
    <row r="40">
      <c r="A40" s="4" t="inlineStr">
        <is>
          <t>Shares withheld related to net share settlement</t>
        </is>
      </c>
      <c r="B40" s="5" t="n">
        <v>-208</v>
      </c>
      <c r="D40" s="5" t="n">
        <v>-208</v>
      </c>
    </row>
    <row r="41">
      <c r="A41" s="4" t="inlineStr">
        <is>
          <t>Shares withheld related to net share settlement, shares</t>
        </is>
      </c>
      <c r="C41" s="5" t="n">
        <v>-7</v>
      </c>
    </row>
    <row r="42">
      <c r="A42" s="4" t="inlineStr">
        <is>
          <t>Stock-based compensation</t>
        </is>
      </c>
      <c r="B42" s="5" t="n">
        <v>5797</v>
      </c>
      <c r="D42" s="5" t="n">
        <v>5797</v>
      </c>
    </row>
    <row r="43">
      <c r="A43" s="4" t="inlineStr">
        <is>
          <t>Other comprehensive income (loss)</t>
        </is>
      </c>
      <c r="B43" s="5" t="n">
        <v>-2064</v>
      </c>
      <c r="F43" s="5" t="n">
        <v>-2064</v>
      </c>
    </row>
    <row r="44">
      <c r="A44" s="4" t="inlineStr">
        <is>
          <t>Net income</t>
        </is>
      </c>
      <c r="B44" s="5" t="n">
        <v>1777</v>
      </c>
      <c r="E44" s="5" t="n">
        <v>1777</v>
      </c>
    </row>
    <row r="45">
      <c r="A45" s="4" t="inlineStr">
        <is>
          <t>Balance at Sep. 30, 2021</t>
        </is>
      </c>
      <c r="B45" s="6" t="n">
        <v>537015</v>
      </c>
      <c r="C45" s="6" t="n">
        <v>9</v>
      </c>
      <c r="D45" s="6" t="n">
        <v>463626</v>
      </c>
      <c r="E45" s="6" t="n">
        <v>73432</v>
      </c>
      <c r="F45" s="6" t="n">
        <v>-52</v>
      </c>
    </row>
    <row r="46">
      <c r="A46" s="4" t="inlineStr">
        <is>
          <t>Balance, shares at Sep. 30, 2021</t>
        </is>
      </c>
      <c r="C46" s="5" t="n">
        <v>941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6245</v>
      </c>
      <c r="C4" s="6" t="n">
        <v>60174</v>
      </c>
    </row>
    <row r="5">
      <c r="A5" s="3" t="inlineStr">
        <is>
          <t>Adjustments to reconcile net income to net cash provided by operating activities:</t>
        </is>
      </c>
    </row>
    <row r="6">
      <c r="A6" s="4" t="inlineStr">
        <is>
          <t>Stock-based compensation</t>
        </is>
      </c>
      <c r="B6" s="5" t="n">
        <v>13656</v>
      </c>
      <c r="C6" s="5" t="n">
        <v>4286</v>
      </c>
    </row>
    <row r="7">
      <c r="A7" s="4" t="inlineStr">
        <is>
          <t>Depreciation</t>
        </is>
      </c>
      <c r="B7" s="5" t="n">
        <v>7581</v>
      </c>
      <c r="C7" s="5" t="n">
        <v>6706</v>
      </c>
    </row>
    <row r="8">
      <c r="A8" s="4" t="inlineStr">
        <is>
          <t>Amortization of intangible assets</t>
        </is>
      </c>
      <c r="B8" s="5" t="n">
        <v>26118</v>
      </c>
      <c r="C8" s="5" t="n">
        <v>25344</v>
      </c>
    </row>
    <row r="9">
      <c r="A9" s="4" t="inlineStr">
        <is>
          <t>Debt issuance costs amortization</t>
        </is>
      </c>
      <c r="B9" s="5" t="n">
        <v>1372</v>
      </c>
      <c r="C9" s="5" t="n">
        <v>1990</v>
      </c>
    </row>
    <row r="10">
      <c r="A10" s="4" t="inlineStr">
        <is>
          <t>Loss on debt extinguishment</t>
        </is>
      </c>
      <c r="B10" s="5" t="n">
        <v>4868</v>
      </c>
      <c r="C10" s="5" t="n">
        <v>3256</v>
      </c>
    </row>
    <row r="11">
      <c r="A11" s="4" t="inlineStr">
        <is>
          <t>Deferred income taxes</t>
        </is>
      </c>
      <c r="B11" s="5" t="n">
        <v>-6556</v>
      </c>
      <c r="C11" s="5" t="n">
        <v>-6892</v>
      </c>
    </row>
    <row r="12">
      <c r="A12" s="4" t="inlineStr">
        <is>
          <t>Other</t>
        </is>
      </c>
      <c r="B12" s="5" t="n">
        <v>1649</v>
      </c>
      <c r="C12" s="5" t="n">
        <v>1070</v>
      </c>
    </row>
    <row r="13">
      <c r="A13" s="3" t="inlineStr">
        <is>
          <t>Changes in operating assets and liabilities:</t>
        </is>
      </c>
    </row>
    <row r="14">
      <c r="A14" s="4" t="inlineStr">
        <is>
          <t>Accounts receivable</t>
        </is>
      </c>
      <c r="B14" s="5" t="n">
        <v>38556</v>
      </c>
      <c r="C14" s="5" t="n">
        <v>-58067</v>
      </c>
    </row>
    <row r="15">
      <c r="A15" s="4" t="inlineStr">
        <is>
          <t>Inventories</t>
        </is>
      </c>
      <c r="B15" s="5" t="n">
        <v>-102896</v>
      </c>
      <c r="C15" s="5" t="n">
        <v>-60886</v>
      </c>
    </row>
    <row r="16">
      <c r="A16" s="4" t="inlineStr">
        <is>
          <t>Prepaid expenses and other assets</t>
        </is>
      </c>
      <c r="B16" s="5" t="n">
        <v>-7790</v>
      </c>
      <c r="C16" s="5" t="n">
        <v>-20431</v>
      </c>
    </row>
    <row r="17">
      <c r="A17" s="4" t="inlineStr">
        <is>
          <t>Accounts payable</t>
        </is>
      </c>
      <c r="B17" s="5" t="n">
        <v>-51842</v>
      </c>
      <c r="C17" s="5" t="n">
        <v>92772</v>
      </c>
    </row>
    <row r="18">
      <c r="A18" s="4" t="inlineStr">
        <is>
          <t>Other liabilities and accrued expenses</t>
        </is>
      </c>
      <c r="B18" s="5" t="n">
        <v>24100</v>
      </c>
      <c r="C18" s="5" t="n">
        <v>51002</v>
      </c>
    </row>
    <row r="19">
      <c r="A19" s="4" t="inlineStr">
        <is>
          <t>Net cash provided by operating activities</t>
        </is>
      </c>
      <c r="B19" s="5" t="n">
        <v>25061</v>
      </c>
      <c r="C19" s="5" t="n">
        <v>100324</v>
      </c>
    </row>
    <row r="20">
      <c r="A20" s="3" t="inlineStr">
        <is>
          <t>Cash flows from investing activities:</t>
        </is>
      </c>
    </row>
    <row r="21">
      <c r="A21" s="4" t="inlineStr">
        <is>
          <t>Acquisition of business, net of cash acquired</t>
        </is>
      </c>
      <c r="B21" s="5" t="n">
        <v>-1684</v>
      </c>
      <c r="C21" s="5" t="n">
        <v>-836</v>
      </c>
    </row>
    <row r="22">
      <c r="A22" s="4" t="inlineStr">
        <is>
          <t>Payment of deferred and contingent consideration</t>
        </is>
      </c>
      <c r="B22" s="5" t="n">
        <v>-4678</v>
      </c>
    </row>
    <row r="23">
      <c r="A23" s="4" t="inlineStr">
        <is>
          <t>Purchase of property and equipment</t>
        </is>
      </c>
      <c r="B23" s="5" t="n">
        <v>-7677</v>
      </c>
      <c r="C23" s="5" t="n">
        <v>-5072</v>
      </c>
    </row>
    <row r="24">
      <c r="A24" s="4" t="inlineStr">
        <is>
          <t>Net cash used in investing activities</t>
        </is>
      </c>
      <c r="B24" s="5" t="n">
        <v>-14039</v>
      </c>
      <c r="C24" s="5" t="n">
        <v>-5908</v>
      </c>
    </row>
    <row r="25">
      <c r="A25" s="3" t="inlineStr">
        <is>
          <t>Cash flows from financing activities:</t>
        </is>
      </c>
    </row>
    <row r="26">
      <c r="A26" s="4" t="inlineStr">
        <is>
          <t>Proceeds from issuance of debt, net</t>
        </is>
      </c>
      <c r="B26" s="5" t="n">
        <v>248513</v>
      </c>
    </row>
    <row r="27">
      <c r="A27" s="4" t="inlineStr">
        <is>
          <t>Repayment of debt</t>
        </is>
      </c>
      <c r="B27" s="5" t="n">
        <v>-326974</v>
      </c>
      <c r="C27" s="5" t="n">
        <v>-140394</v>
      </c>
    </row>
    <row r="28">
      <c r="A28" s="4" t="inlineStr">
        <is>
          <t>Payment of debt issuance costs</t>
        </is>
      </c>
      <c r="C28" s="5" t="n">
        <v>-194</v>
      </c>
    </row>
    <row r="29">
      <c r="A29" s="4" t="inlineStr">
        <is>
          <t>Proceeds from initial public offering and private placement, net of underwriting discounts and commissions</t>
        </is>
      </c>
      <c r="C29" s="5" t="n">
        <v>118575</v>
      </c>
    </row>
    <row r="30">
      <c r="A30" s="4" t="inlineStr">
        <is>
          <t>Payment of other offering costs</t>
        </is>
      </c>
      <c r="C30" s="5" t="n">
        <v>-5582</v>
      </c>
    </row>
    <row r="31">
      <c r="A31" s="4" t="inlineStr">
        <is>
          <t>Proceeds from issuance of shares through employee equity incentive plans</t>
        </is>
      </c>
      <c r="B31" s="5" t="n">
        <v>11493</v>
      </c>
      <c r="C31" s="5" t="n">
        <v>1224</v>
      </c>
    </row>
    <row r="32">
      <c r="A32" s="4" t="inlineStr">
        <is>
          <t>Payment of taxes related to net share settlement of equity awards</t>
        </is>
      </c>
      <c r="B32" s="5" t="n">
        <v>-215</v>
      </c>
    </row>
    <row r="33">
      <c r="A33" s="4" t="inlineStr">
        <is>
          <t>Net cash used in financing activities</t>
        </is>
      </c>
      <c r="B33" s="5" t="n">
        <v>-67183</v>
      </c>
      <c r="C33" s="5" t="n">
        <v>-26371</v>
      </c>
    </row>
    <row r="34">
      <c r="A34" s="4" t="inlineStr">
        <is>
          <t>Effect of exchange rate changes on cash</t>
        </is>
      </c>
      <c r="B34" s="5" t="n">
        <v>-1078</v>
      </c>
      <c r="C34" s="5" t="n">
        <v>149</v>
      </c>
    </row>
    <row r="35">
      <c r="A35" s="4" t="inlineStr">
        <is>
          <t>Net (decrease) increase in cash and restricted cash</t>
        </is>
      </c>
      <c r="B35" s="5" t="n">
        <v>-57239</v>
      </c>
      <c r="C35" s="5" t="n">
        <v>68194</v>
      </c>
    </row>
    <row r="36">
      <c r="A36" s="4" t="inlineStr">
        <is>
          <t>Cash and restricted cash at the beginning of the period</t>
        </is>
      </c>
      <c r="B36" s="5" t="n">
        <v>133568</v>
      </c>
      <c r="C36" s="5" t="n">
        <v>51947</v>
      </c>
    </row>
    <row r="37">
      <c r="A37" s="4" t="inlineStr">
        <is>
          <t>Cash and restricted cash at the end of the period</t>
        </is>
      </c>
      <c r="B37" s="5" t="n">
        <v>76329</v>
      </c>
      <c r="C37" s="5" t="n">
        <v>120141</v>
      </c>
    </row>
    <row r="38">
      <c r="A38" s="3" t="inlineStr">
        <is>
          <t>Supplemental cash flow disclosures:</t>
        </is>
      </c>
    </row>
    <row r="39">
      <c r="A39" s="4" t="inlineStr">
        <is>
          <t>Cash paid for interest</t>
        </is>
      </c>
      <c r="B39" s="5" t="n">
        <v>10066</v>
      </c>
      <c r="C39" s="5" t="n">
        <v>23397</v>
      </c>
    </row>
    <row r="40">
      <c r="A40" s="4" t="inlineStr">
        <is>
          <t>Cash paid for income taxes</t>
        </is>
      </c>
      <c r="B40" s="5" t="n">
        <v>9842</v>
      </c>
      <c r="C40" s="5" t="n">
        <v>7276</v>
      </c>
    </row>
    <row r="41">
      <c r="A41" s="3" t="inlineStr">
        <is>
          <t>Supplemental schedule of non-cash investing and financing activities:</t>
        </is>
      </c>
    </row>
    <row r="42">
      <c r="A42" s="4" t="inlineStr">
        <is>
          <t>Equipment purchased and unpaid at period end</t>
        </is>
      </c>
      <c r="B42" s="5" t="n">
        <v>2084</v>
      </c>
      <c r="C42" s="5" t="n">
        <v>2331</v>
      </c>
    </row>
    <row r="43">
      <c r="A43" s="4" t="inlineStr">
        <is>
          <t>Right-of-use assets obtained in exchange for operating lease liabilities</t>
        </is>
      </c>
      <c r="B43" s="5" t="n">
        <v>34557</v>
      </c>
      <c r="C43" s="5" t="n">
        <v>14604</v>
      </c>
    </row>
    <row r="44">
      <c r="A44" s="4" t="inlineStr">
        <is>
          <t>Deferred purchase consideration related to business acquisitions</t>
        </is>
      </c>
      <c r="C44" s="5" t="n">
        <v>145</v>
      </c>
    </row>
    <row r="45">
      <c r="A45" s="4" t="inlineStr">
        <is>
          <t>Measurement period adjustment relating to business acquisitions</t>
        </is>
      </c>
      <c r="B45" s="5" t="n">
        <v>50</v>
      </c>
      <c r="C45" s="5" t="n">
        <v>1834</v>
      </c>
    </row>
    <row r="46">
      <c r="A46" s="4" t="inlineStr">
        <is>
          <t>Deferred offering costs included in accounts payable and accrued expenses</t>
        </is>
      </c>
      <c r="C46" s="6" t="n">
        <v>2710</v>
      </c>
    </row>
    <row r="47">
      <c r="A47" s="4" t="inlineStr">
        <is>
          <t>Debt issuance costs unpaid at period end</t>
        </is>
      </c>
      <c r="B47" s="6" t="n">
        <v>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Corsair Gaming, Inc., a Delaware corporation, together with its subsidiaries (collectively, “Corsair” the “Company”, “we”, “us”, or “our”) Corsair is organized into two reportable segments:
•
Gamer and creator peripherals . Includes our high-performance gaming keyboards, mice, headsets, controllers, and streaming gear, which includes capture cards, Stream Decks, USB microphones, studio accessories and EpocCam software, as well as coaching and training services and content design services, among others.
•
Gaming components and systems . Includes our high-performance power supply units, or PSUs, cooling solutions, computer cases, DRAM modules, as well as high-end prebuilt and custom-built gaming PCs, and gaming monitor, among others. Reorganization On September 15, 2020, a corporate reorganization (the “Reorganization”) (the “Parent”) (or “Corsair Luxco”) The Reorganization was comprised of a series of steps as set forth below:
•
The Parent acquired the minority interest held by Corsair Group (US), LLC in exchange for its own units.
•
Corsair Gaming, Inc. acquired all of the outstanding capital stock of Corsair Luxco from the Parent in exchange for its own stock.
•
In order for management and certain other partnership unit holders of the Parent to hold Corsair’s common stock directly, we entered into exchange agreements with such holders to exchange the Parent’s units for shares of Corsair’s common stock on a pro rata basis relative to their holdings in the Parent prior to the Reorganization.
•
The Parent’s 2017 Equity Incentive Program was assumed by Corsair and all of the outstanding options to acquire units under the Parent’s 2017 Equity Incentive Program were converted into options to purchase Corsair’s common stock on a pro rata basis with an adjusted exercise price to reflect the assumption.
•
We implemented a 1-for- 28,693.596843964 As all legal entities included in the Reorganization are under common control of the Parent, all steps of the Reorganization were accounted for as a combination of entities under common control. Initial Public Offering and Secondary Offering On September 25, 2020, we completed our initial public offering (“IPO”) In connection with the IPO, we sold 7,500,000 shares of common stock at $17.00 per share, resulting in proceeds of $118.6 million, net of the underwriting discounts and commissions and before offering costs. In connection with the IPO, certain stockholders sold 6,500,000 shares of common stock at $17.00 per share. Subsequent to the IPO, certain stockholders further sold 1,135,375 shares pursuant to the underwriters’ exercise of their option to purchase additional shares. On January 26, 2021, we completed a secondary offering of our common stock where certain selling stockholders sold 8,625,000, shares of common stock at $35.00 per share. We did not receive any of the proceeds from the sale of shares by the selling stockholders in either the IPO or the secondary. Deferred offering costs consist primarily of accounting, legal, and other fees related to the IPO. Prior to the IPO, all deferred offering costs were capitalized in other assets in the condensed combined consolidated balance sheets. After the IPO, $12.0 million of deferred offering costs were reclassified into stockholders’ equity as a reduction of the IPO proceeds in the condensed combined consolidated balance sheets as of December 31, 2020. Basis of Presentation Our interim condensed combined consolidated financial statements have been prepared in accordance with U.S. generally accepted accounting principles ( “ U.S. GAAP”) (“SEC”) The condensed combined consolidated balance sheet as of December 31, 2020,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mbined consolidated financial statements should be read in conjunction with our combined consolidated financial statements and notes thereto for the year ended December 31, 2020, included in our Annual Report on Form 10-K. The interim condensed combined consolidated financial statements have been prepared on the same basis as the audited combined consolidated financial statements, and in management’s opinion, include all adjustments, which consist of only normal recurring adjustments necessary for the fair statement of our condensed combined consolidated balance sheet as of September 30, 2021 and our results of operations for the three and nine months ended September 30, 2021 and 2020. The results for the three and nine months ended September, 2021 are not necessarily indicative of the results expected for the current fiscal year or any other future periods. Principles of Consolidation The accompanying condensed combined consolidated financial statements include the accounts of Corsair and its wholly owned subsidiaries.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0:58Z</dcterms:created>
  <dcterms:modified xmlns:dcterms="http://purl.org/dc/terms/" xmlns:xsi="http://www.w3.org/2001/XMLSchema-instance" xsi:type="dcterms:W3CDTF">2021-11-02T20:00:58Z</dcterms:modified>
</cp:coreProperties>
</file>